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INVENTORY, NET" sheetId="9" state="visible" r:id="rId9"/>
    <sheet xmlns:r="http://schemas.openxmlformats.org/officeDocument/2006/relationships" name="PREPAID EXPENSE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WARRANT LIABILITIES"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RESEARCH AND LICENSE AGREEMENT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TRANSITION PERIOD COMPARATIVE D"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NTORY, NET (Tables)" sheetId="24" state="visible" r:id="rId24"/>
    <sheet xmlns:r="http://schemas.openxmlformats.org/officeDocument/2006/relationships" name="PREPAID EXPENSE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WARRANT LIABILITIES (Tables)" sheetId="28" state="visible" r:id="rId28"/>
    <sheet xmlns:r="http://schemas.openxmlformats.org/officeDocument/2006/relationships" name="EARNINGS (LOSS) PER SHARE (Tabl" sheetId="29" state="visible" r:id="rId29"/>
    <sheet xmlns:r="http://schemas.openxmlformats.org/officeDocument/2006/relationships" name="COMMITMENTS AND CONTINGENCIES (" sheetId="30" state="visible" r:id="rId30"/>
    <sheet xmlns:r="http://schemas.openxmlformats.org/officeDocument/2006/relationships" name="STOCKHOLDERS_ EQUITY (Tables)" sheetId="31" state="visible" r:id="rId31"/>
    <sheet xmlns:r="http://schemas.openxmlformats.org/officeDocument/2006/relationships" name="INCOME TAXES (Tables)" sheetId="32" state="visible" r:id="rId32"/>
    <sheet xmlns:r="http://schemas.openxmlformats.org/officeDocument/2006/relationships" name="TRANSITION PERIOD COMPARATIVE_2" sheetId="33" state="visible" r:id="rId33"/>
    <sheet xmlns:r="http://schemas.openxmlformats.org/officeDocument/2006/relationships" name="QUARTERLY FINANCIAL DATA (UNA_2" sheetId="34" state="visible" r:id="rId34"/>
    <sheet xmlns:r="http://schemas.openxmlformats.org/officeDocument/2006/relationships" name="SCHEDULE OF ACCOUNTS RECEIVABLE" sheetId="35" state="visible" r:id="rId35"/>
    <sheet xmlns:r="http://schemas.openxmlformats.org/officeDocument/2006/relationships" name="SCHEDULE OF USEFUL LIVES OF PRO" sheetId="36" state="visible" r:id="rId36"/>
    <sheet xmlns:r="http://schemas.openxmlformats.org/officeDocument/2006/relationships" name="ORGANIZATION AND SUMMARY OF S_4" sheetId="37" state="visible" r:id="rId37"/>
    <sheet xmlns:r="http://schemas.openxmlformats.org/officeDocument/2006/relationships" name="LIQUIDITY (Details Narrative)" sheetId="38" state="visible" r:id="rId38"/>
    <sheet xmlns:r="http://schemas.openxmlformats.org/officeDocument/2006/relationships" name="SCHEDULE OF INVENTORY (Details)" sheetId="39" state="visible" r:id="rId39"/>
    <sheet xmlns:r="http://schemas.openxmlformats.org/officeDocument/2006/relationships" name="SCHEDULE OF PREPAID EXPENSES (D"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SCHEDULE OF ACCRUED EXPENSES AN" sheetId="43" state="visible" r:id="rId43"/>
    <sheet xmlns:r="http://schemas.openxmlformats.org/officeDocument/2006/relationships" name="SCHEDULE OF WARRANTS ACTIVITY (" sheetId="44" state="visible" r:id="rId44"/>
    <sheet xmlns:r="http://schemas.openxmlformats.org/officeDocument/2006/relationships" name="SCHEDULE OF FAIR VALUE HIERARCH" sheetId="45" state="visible" r:id="rId45"/>
    <sheet xmlns:r="http://schemas.openxmlformats.org/officeDocument/2006/relationships" name="SCHEDULE OF ASSUMPTIONS OF WARR" sheetId="46" state="visible" r:id="rId46"/>
    <sheet xmlns:r="http://schemas.openxmlformats.org/officeDocument/2006/relationships" name="WARRANT LIABILITIES (Details Na" sheetId="47" state="visible" r:id="rId47"/>
    <sheet xmlns:r="http://schemas.openxmlformats.org/officeDocument/2006/relationships" name="SCHEDULE OF EARNINGS PER SHARE " sheetId="48" state="visible" r:id="rId48"/>
    <sheet xmlns:r="http://schemas.openxmlformats.org/officeDocument/2006/relationships" name="SCHEDULE OF OPERATING LEASE RIG" sheetId="49" state="visible" r:id="rId49"/>
    <sheet xmlns:r="http://schemas.openxmlformats.org/officeDocument/2006/relationships" name="SCHEDULE OF MATURITIES OF OPERA" sheetId="50" state="visible" r:id="rId50"/>
    <sheet xmlns:r="http://schemas.openxmlformats.org/officeDocument/2006/relationships" name="COMMITMENTS AND CONTINGENCIES_2" sheetId="51" state="visible" r:id="rId51"/>
    <sheet xmlns:r="http://schemas.openxmlformats.org/officeDocument/2006/relationships" name="RESEARCH AND LICENSE AGREEMEN_2" sheetId="52" state="visible" r:id="rId52"/>
    <sheet xmlns:r="http://schemas.openxmlformats.org/officeDocument/2006/relationships" name="SCHEDULE OF RESERVED SHARES (De" sheetId="53" state="visible" r:id="rId53"/>
    <sheet xmlns:r="http://schemas.openxmlformats.org/officeDocument/2006/relationships" name="SCHEDULE OF STOCK OPTION ACTIVI" sheetId="54" state="visible" r:id="rId54"/>
    <sheet xmlns:r="http://schemas.openxmlformats.org/officeDocument/2006/relationships" name="SCHEDULE OF ASSUMPTIONS USED IN" sheetId="55" state="visible" r:id="rId55"/>
    <sheet xmlns:r="http://schemas.openxmlformats.org/officeDocument/2006/relationships" name="SCHEDULE OF SHARE-BASED COMPENS" sheetId="56" state="visible" r:id="rId56"/>
    <sheet xmlns:r="http://schemas.openxmlformats.org/officeDocument/2006/relationships" name="SCHEDULE OF WARRANT ACTIVITY (D" sheetId="57" state="visible" r:id="rId57"/>
    <sheet xmlns:r="http://schemas.openxmlformats.org/officeDocument/2006/relationships" name="STOCKHOLDERS_ EQUITY (Details N" sheetId="58" state="visible" r:id="rId58"/>
    <sheet xmlns:r="http://schemas.openxmlformats.org/officeDocument/2006/relationships" name="SCHEDULE OF RECONCILIATION OF S" sheetId="59" state="visible" r:id="rId59"/>
    <sheet xmlns:r="http://schemas.openxmlformats.org/officeDocument/2006/relationships" name="SCHEDULE OF PROVISION FOR INCOM"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TRANSITION PERIOD COMPARATIVE_3" sheetId="63" state="visible" r:id="rId63"/>
    <sheet xmlns:r="http://schemas.openxmlformats.org/officeDocument/2006/relationships" name="SCHEDULE OF ERROR CORRECTIONS A" sheetId="64" state="visible" r:id="rId64"/>
    <sheet xmlns:r="http://schemas.openxmlformats.org/officeDocument/2006/relationships" name="QUARTERLY FINANCIAL DATA (UNA_3"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428</t>
        </is>
      </c>
    </row>
    <row r="13">
      <c r="A13" s="4" t="inlineStr">
        <is>
          <t>Entity Registrant Name</t>
        </is>
      </c>
      <c r="B13" s="4" t="inlineStr">
        <is>
          <t>Qualigen
Therapeutics, Inc.</t>
        </is>
      </c>
    </row>
    <row r="14">
      <c r="A14" s="4" t="inlineStr">
        <is>
          <t>Entity Central Index Key</t>
        </is>
      </c>
      <c r="B14" s="4" t="inlineStr">
        <is>
          <t>0001460702</t>
        </is>
      </c>
    </row>
    <row r="15">
      <c r="A15" s="4" t="inlineStr">
        <is>
          <t>Entity Tax Identification Number</t>
        </is>
      </c>
      <c r="B15" s="4" t="inlineStr">
        <is>
          <t>26-3474527</t>
        </is>
      </c>
    </row>
    <row r="16">
      <c r="A16" s="4" t="inlineStr">
        <is>
          <t>Entity Incorporation, State or Country Code</t>
        </is>
      </c>
      <c r="B16" s="4" t="inlineStr">
        <is>
          <t>DE</t>
        </is>
      </c>
    </row>
    <row r="17">
      <c r="A17" s="4" t="inlineStr">
        <is>
          <t>Entity Address, Address Line One</t>
        </is>
      </c>
      <c r="B17" s="4" t="inlineStr">
        <is>
          <t>2042
Corte Del Nogal</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11</t>
        </is>
      </c>
    </row>
    <row r="21">
      <c r="A21" s="4" t="inlineStr">
        <is>
          <t>City Area Code</t>
        </is>
      </c>
      <c r="B21" s="4" t="inlineStr">
        <is>
          <t>(760)</t>
        </is>
      </c>
    </row>
    <row r="22">
      <c r="A22" s="4" t="inlineStr">
        <is>
          <t>Local Phone Number</t>
        </is>
      </c>
      <c r="B22" s="4" t="inlineStr">
        <is>
          <t>918-9165</t>
        </is>
      </c>
    </row>
    <row r="23">
      <c r="A23" s="4" t="inlineStr">
        <is>
          <t>Title of 12(b) Security</t>
        </is>
      </c>
      <c r="B23" s="4" t="inlineStr">
        <is>
          <t>Common
    Stock, par value $0.001 per share</t>
        </is>
      </c>
    </row>
    <row r="24">
      <c r="A24" s="4" t="inlineStr">
        <is>
          <t>Trading Symbol</t>
        </is>
      </c>
      <c r="B24" s="4" t="inlineStr">
        <is>
          <t>QLG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7063765</v>
      </c>
    </row>
    <row r="35">
      <c r="A35" s="4" t="inlineStr">
        <is>
          <t>Entity Common Stock, Shares Outstanding</t>
        </is>
      </c>
      <c r="C35" s="6" t="n">
        <v>35295541</v>
      </c>
    </row>
    <row r="36">
      <c r="A36" s="4" t="inlineStr">
        <is>
          <t>Documents Incorporated by Reference [Text Block]</t>
        </is>
      </c>
      <c r="B36" s="4" t="inlineStr">
        <is>
          <t>Portions
of the registrant’s definitive Proxy Statement for the 2022 Annual Meeting of Stockholders, to be filed with the Securities
and Exchange Commission pursuant to Regulation 14A not later than 120 days after the end of the period covered by this Annual
Report on Form 10-K, are incorporated by reference in Part III, Items 10 to 14 of this Annual Report on Form 10-K. Except for the portions
of the Proxy Statement specifically incorporated by reference in this Form 10-K, the Proxy Statement shall not be deemed to be filed
as part hereof.</t>
        </is>
      </c>
    </row>
    <row r="37">
      <c r="A37" s="4" t="inlineStr">
        <is>
          <t>ICFR Auditor Attestation Flag</t>
        </is>
      </c>
      <c r="B37" s="4" t="inlineStr">
        <is>
          <t>false</t>
        </is>
      </c>
    </row>
    <row r="38">
      <c r="A38" s="4" t="inlineStr">
        <is>
          <t>Auditor Name</t>
        </is>
      </c>
      <c r="B38" s="4" t="inlineStr">
        <is>
          <t>BAKER TILLY US, LLP</t>
        </is>
      </c>
    </row>
    <row r="39">
      <c r="A39" s="4" t="inlineStr">
        <is>
          <t>Auditor Location</t>
        </is>
      </c>
      <c r="B39" s="4" t="inlineStr">
        <is>
          <t>San
Diego, California</t>
        </is>
      </c>
    </row>
    <row r="40">
      <c r="A40" s="4" t="inlineStr">
        <is>
          <t>Auditor Firm ID</t>
        </is>
      </c>
      <c r="B40"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 xml:space="preserve">NOTE
4 — PREPAID EXPENSES Prepaid
expenses consisted of the following at December 31, 2021 and December 31, 2020 SCHEDULE
OF PREPAID EXPENSES
December 31, 2021 December 31, 2020
Prepaid insurance $ 1,197,726 $ 1,307,864
Prepaid manufacturing expenses 67,410 1,181,029
Prepaid investor relations expenses — 150,000
Other prepaid expenses 114,760 40,001
Prepaid expenses $ 1,379,896 $ 2,678,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5 — PROPERTY AND EQUIPMENT, NET Property
and equipment, net consisted of the following at December 31, 2021 and December 31, 2020 SCHEDULE
OF PROPERTY AND EQUIPMENT
December 31, 2021 December 31, 2020
Machinery and equipment $ 2,482,841 $ 2,401,470
Construction in progress–equipment — 104,400
Computer equipment 345,117 443,865
Leasehold improvements 333,271 321,033
Molds and tooling 260,002 260,002
Furniture and fixtures 143,013 138,699
3,564,244 3,669,469
Less Accumulated depreciation (3,360,324 ) (3,422,146 )
$ 203,920 $ 247,323 Depreciation
expense relating to property and equipment was approximately $ 73,000 33,000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6 — ACCRUED EXPENSES AND OTHER CURRENT LIABILITIES Accrued
expenses and other current liabilities consisted of the following at December 31, 2021 and December
31, 2020 SCHEDULE
OF ACCRUED EXPENSES AND OTHER CURRENT LIABILITIES
December
31, 2021 December
31, 2020
Board
compensation $ 17,500 $ 15,091
Franchise,
sales and use taxes 14,090 30,353
Income
taxes 3,620 3,326
Patent
and license fees — 7,204
Payroll 682,036 4,566
Professional
fees 225,308 58,261
Research
and development 232,712 237,504
Royalties 10,152 491
Vacation 282,910 230,457
Warranty
liability 60,281 24,871
Other 265,292 134,614
Accrued
liabilities $ 1,793,901 $ 746,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t>
        </is>
      </c>
    </row>
    <row r="4">
      <c r="A4" s="4" t="inlineStr">
        <is>
          <t>WARRANT LIABILITIES</t>
        </is>
      </c>
      <c r="B4" s="4" t="inlineStr">
        <is>
          <t xml:space="preserve">NOTE
7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pursuant to the Series C Warrant
terms as adjusted. In
exchange for the Series C Warrants, upon closing of the merger with Ritter, the holders received warrants to purchase an aggregate of
4,713,490 0.72 1.9 2.5 The
following table summarizes the activity in the Common Stock Warrants received in exchange for the Series C Warrants for the year ended
December 31, 2021: SCHEDULE
OF WARRANTS ACTIVITY
Common
Stock Warrants (received in exchange for the Series
C Warrants)
Shares Weighted– Average Exercise Price Range
of Exercise Price Weighted– Average Remaining
Life (Years)
Total outstanding – December 31, 2020 3,378,596 $ 0.72
Series C preferred stock warrants exchanged for common stock warrants upon reverse
recapitalization — —
Exercised (807,311 ) 0.72
Forfeited (89,671 ) 0.72
Expired — —
Granted — —
Total outstanding – December 31, 2021 2,481,614 $ 0.72
Exercisable 2,481,614 $ 0.72 $ 0.72 2.00
Non-Exercisable — $ — $ — — The
following table presents the Company’s fair value hierarchy for its Common Stock Warrant liabilities (all of which arise under
the warrants received in exchange for the Series C Warrants) measured at fair value on a recurring basis as of December 31, 2021: SCHEDULE
OF FAIR VALUE HIERARCHY FOR WARRANT LIABILITIES
Quoted
Market Significant
Prices for Other Significant
Identical Observable Unobservable
Assets Inputs Inputs
Common Stock Warrant liabilities (Level 1) (Level 2) (Level 3) Total
Balance as of December 31, 2020 $ — $ — $ 8,310,100 $ 8,310,100
Exercises — — (1,900,713 ) (1,900,713 )
Gain on change in fair value of warrant liabilities — — (4,723,187 ) (4,723,187 )
Balance as of December 31, 2021 $ — $ — $ 1,686,200 $ 1,686,200 There
were no transfers of financial assets or liabilities between category levels for the year ended December 31, 2021.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are the weighted average and the range of assumptions used in estimating the fair value of warrant liabilities (weighted average
calculated based on the number of outstanding warrants on each issuance) as of December 31, 2021: SCHEDULE
OF ASSUMPTIONS OF WARRANT LIABILITIES
December 31, 2021
Range Weighted
Risk-free interest rate 0.69 0.84 % 0.72 %
Expected volatility (peer group) 84 87 % 84.6 %
Term of warrants (in years) 1.9 2.5 2.01
Expected dividend yield 0.00 % 0.00 % The
value of the warrant liabilities is based on a valuation received from an independent valuation firm determined using a Monte-Carlo simul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8 — EARNINGS (LOSS) PER SHARE Basic
earnings (loss) per share (“EPS”) is computed by dividing net income (loss)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stock options and warrants. The
following table reconciles net loss and the weighted-average shares used in computing basic and diluted EPS in the respective periods: SCHEDULE
OF EARNINGS PER SHARE BASIC AND DILUTED
For the Year Ended December 31, For the Nine Months Ended December 31,
2021 2020
Net loss used for basic earnings per share $ (17,897,137 ) $ (19,546,366 )
Basic weighted-average common shares outstanding 29,334,865 17,431,714
Dilutive potential shares issuable from stock options and warrants — —
Diluted weighted-average common shares outstanding 29,334,865 17,431,714 Potentially
dilutive common shares excluded from the calculation above represent stock options and warrants because their effect is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 COMMITMENTS AND CONTINGENCIES Leases The
Company leases its facilities under a long-term operating lease agreement.
On December 15, 2021, our wholly-owned subsidiary Qualigen, Inc. entered into a Second Amendment to Lease with Bond Ranch LP. This Amendment
extended the Company’s triple-net leasehold on the Company’s existing 22,624 -square-feet
headquarters/manufacturing facility at 2042 Corte del Nogal, Carlsbad, California for the 61 -month
period of November 1, 2022 to November
30, 2027 . Over the 61
months, the base rent payable by Qualigen, Inc.
will total $ 1,950,710 ;
however, the base rent for the first 12 months of the 61-month period will be only $ 335,966 .
Additionally, under the Second Amendment to Lease Qualigen, Inc. is entitled to a $ 339,360
tenant improvement allowance. The tables below show the operating
lease right-of-use assets and operating lease liabilities as of initial measurement at April 1, 2020 and the balances as of December
31, 2021 SCHEDULE OF OPERATING LEASE RIGHT OF USE ASSETS AND OPERATING LEASE LIABILITIES
Operating lease right-of-use assets
Net right-of-use assets at December 31, 2020 $ 430,795
Additional operating lease right-of-use assets at December 31, 2021 1,439,830
Less amortization of operating lease right-of-use assets (225,057 )
Operating lease right-of-use assets at December 31, 2021 $ 1,645,568
Operating lease liabilities
Lease liabilities arising from obtaining right-of-use assets at April 1, 2020: $ 491,565
Additional operating lease liabilities at December 31, 2021 1,439,830
Less principal payments on operating lease liabilities (254,740 )
Lease liabilities at December 31, 2021 1,676,655
Less non-current portion (1,542,564 )
Current portion at December 31, 2021 $ 134,091 As
of December 31, 2021, the Company’s operating leases have a weighted-average remaining lease term of 5.8 8.8 As
of December 31, 2021, the maturities of operating lease liabilities are as follows: SCHEDULE OF MATURITIES OF OPERATING LEASE LIABILITIES
Year Ending December 31, Amount
2022 $ 277,192
2023 368,341
2024 379,392
2025 390,773
2026 402,497
2027 379,165
Total 2,197,360
Less present value discount (520,705 )
Operating lease liabilities $ 1,676,655 Total
lease expense was approximately $ 342,000 259,000 December
31, 2020 Litigation
and Other Legal Proceedings On
November 9th, 2021, the Company was named as a defendant in an action brought by Mediant Communications Inc. (“Mediant”)
in the U.S. District Court for the Southern District
of New York . The complaint alleges that Qualigen entered into an implied contract with Mediant,
whereby Qualigen retained Mediant to distribute proxy materials and subsequently conduct shareholder vote tabulations. The Company believes
that the claims from Mediant are without merit and intends to vigorously defend the case. The Company filed a Motion to Dismiss with
the District Court and on March 14, 2022 a hearing was held during which the presiding judge ruled in favor of the Motion to Dismiss.
The Company and Mediant are currently conducting settlement negoti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12 Months Ended</t>
        </is>
      </c>
    </row>
    <row r="2">
      <c r="B2" s="2" t="inlineStr">
        <is>
          <t>Dec. 31, 2021</t>
        </is>
      </c>
    </row>
    <row r="3">
      <c r="A3" s="3" t="inlineStr">
        <is>
          <t>Research And License Agreements</t>
        </is>
      </c>
    </row>
    <row r="4">
      <c r="A4" s="4" t="inlineStr">
        <is>
          <t>RESEARCH AND LICENSE AGREEMENTS</t>
        </is>
      </c>
      <c r="B4" s="4" t="inlineStr">
        <is>
          <t xml:space="preserve">NOTE
10 — RESEARCH AND LICENSE AGREEMENTS The
University of Louisville Research Foundation Between
June 2018 and September 2020, the Company entered into license and sponsored research agreements with the University of Louisville Research
Foundation (“ULRF”) for QN-247, a novel aptamer-based compound that has shown promise as an anticancer drug. Under the agreements,
the Company will take over development, regulatory approval and commercialization of the compound from ULRF and is responsible for maintenance
of the related intellectual property portfolio. In return, ULRF received a $ 50,000 805,000 200,000 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 100,000 5,000,000 100,000 200,000 350,000 500,000 5,000,000 500,000,000 500,000 10,000 50,000 Sponsored
research expenses related to these agreements for the year ended December 31, 2021 and nine months ended December
31, 2020 were approximately 325,000 14,000 0 10,000 December 31, 2020 118,000 470,000 December 31,
2020 In
March 2019, the Company entered into a sponsored research agreement and an option for a license agreement with ULRF for development of
several small-molecule RAS interaction inhibitor drug candidates. Under the terms of this agreement, the Company will reimburse ULRF
for sponsored research expenses of up to $ 693,000 693,000 1.8 In July 2020, the Company entered into an exclusive license agreement with ULRF
for RAS interaction inhibitor drug candidates. Under the agreement, the Company will take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 50,000 5,000,000 50,000 100,000 150,000 300,000 5,000,000 500,000,000 20,000 100,000 Sponsored
research expenses related to these agreements for the year ended December 31, 2021 and nine months ended December
31, 2020 646,000 283,000 December 31, 2020 60,000 160,000 In
June 2020, the Company entered into an exclusive license agreement with ULRF for its intellectual property in the use of QN-165 as a
treatment for COVID-19. Under the agreement, the Company will take over development, regulatory approval and commercialization of the
compound (for such use) from ULRF and is responsible for maintenance of the related intellectual property portfolio. In return, ULRF
received approximately $ 24,000 250,000 430,000 In
addition, the Company has agreed to pay ULRF (i) royalties, on patent-covered net sales associated with the commercialization of QN-165
as a treatment for COVID-19, of 4% (on net sales up to a cumulative $250,000,000) or 5% (on net sales above a cumulative $250,000,000),
until expiration of the licensed patents,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20, and (iv) payments ranging from $ 50,000 5,000,000 50,000 100,000 150,000 300,000 5,000,000 500,000,000 5,000 50,000 Sponsored
research expenses related to these agreements for the year ended December 31, 2021 and nine months ended December
31, 2020 243,000 14,000 December
31, 2020 28,000 24,000 Advanced
Cancer Therapeutics In
December 2018, the Company entered into a license agreement with Advanced Cancer Therapeutics, LLC (“ACT”), granting the
Company exclusive rights to develop and commercialize QN-165, an aptamer-based drug candidate. In return, ACT received 25,000 3,000,000 3,000,000 100,000 2,000,000 100,000 500,000 3,000,000 2,000 $ 285,000 Prediction
Biosciences In
November 2015, the Company entered into a long-term development and supply agreement with Prediction Biosciences SAS to develop and manufacture
diagnostic tests for use in the stroke point-of-care market. The Company recognizes development revenue and product sales over the performance
period of the contract. For both the year ended December 31, 2021 and nine months ended December 31, 2020, there was no Sekisui
Diagnostics In
March 2018, the Company extended a strategic partnership entered into in May 2016 with Sekisui Diagnostics, LLC (“Sekisui”).
The Company appointed Sekisui as its diagnostics commercial partner and exclusive worldwide distributor with the exception of certain
customer accounts retained by Qualigen; Sekisui’s distribution arrangement is currently set to expire on March 31, 2022. The agreement
contains a right of first refusal for Sekisui against any potential acquisition of the Company; the right of first refusal is currently
set to expire on March 31, 2022. There
were product sales to Sekisui of approximately $ 3.5 1.6 December 31, 2020 Yi
Xin In
October 2020, the Company entered into a Technology Transfer Agreement with Yi Xin Zhen Duan Jishu (Suzhou) Ltd. (“Yi Xin”),
of Suzhou, China, for Yi Xin to develop, manufacture and sell new generations of diagnostic test systems based on the Company’s
core FastPack technology. In addition, the Technology Transfer Agreement authorized Yi Xin to manufacture and sell the Company’s
current generations of FastPack System diagnostic products (1.0, IP and PRO) in China. Under
the Technology Transfer Agreement, we received net cash payments of $ 250,000 420,000 38,000 632,000 The
Company gave Yi Xin the exclusive rights for China – which is a market the Company has not otherwise entered – both for Yi
Xin’s new generations of FastPack-based products and for Yi Xin-manufactured versions of the Company’s existing FastPack
product lines. Yi Xin will also have the right to sell its new generations of FastPack-based diagnostic test systems throughout the world
(but not to or toward current customers of the Company’s existing generations of FastPack products); any such non-China sales would,
until March 31, 2022, need to be through Sekisui. In addition, after March 31, 2022, Yi Xin will have the right to sell Yi Xin-manufactured
versions of existing FastPack 1.0, IP and PRO product lines worldwide (other than in the United States and other than to or toward current
non-U.S. customers of those products). Also, after March 31, 2022, Yi Xin will have the right to buy Company-manufactured FastPack
1.0, IP and PRO products from the Company at distributor prices for resale in and for the United States (but not to or toward current
U.S. customers of those products); the Company did not license Yi Xin to sell in the United States market any Yi Xin-manufactured
versions of those legacy FastPack 1.0, IP and PRO product lines, even after March 31, 2022. In the Technology Transfer Agreement, the
Company confirmed that it would not, after March 31, 2022, seek new FastPack customers outside the United States. All of the March 31,
2022 dates in this paragraph are as established by an August 2021 amendment of the Technology Transfer Agreement. STA
Pharmaceutical In
November 2020, the Company entered into a contract with STA Pharmaceutical Co., Ltd., a subsidiary of WuXi AppTec, for GMP production
of QN-165, which was the Company’s lead drug candidate for the treatment of COVID-19 and other viral diseases. In connection with
this agreement, the Company paid an upfront deposit of approximately $ 1.1 Research
and development expenses related to this agreement for the year ended December 31, 2021 and the nine months ended 2020 were approximately
$ 3.2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1 — STOCKHOLDERS’ EQUITY As
of December 31, 2021, and 2020 the Company had two classes of capital stock: common stock and Series Alpha convertible preferred stock.
As of April 1, 2020 the Company had two classes of capital stock with one being divided into five series: common stock and preferred
stock (Series A convertible preferred stock, Series B convertible preferred stock, Series C convertible preferred stock, Series D convertible
preferred stock and Series D-1 convertible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s
of March 31, 2020 any remaining assets would be distributed ratably among the holders of the common stock and, on an as-if-converted
basis, the holders of Series C convertible preferred stock, Series D convertible preferred stock and Series D-1 convertible preferred
stock) upon liquidation, dissolution or winding up of the affairs of the Company. Following payment of the liquidation preference of
the preferred stock, as of December 31, 2021 any remaining assets would be distributed ratably among the holders of the common stock
and, on an as-if-converted basis, the holders of Series Alpha convertible preferred stock upon liquidation, dissolution or winding up
of the affairs of the Company. The holders of common stock have no preemptive, subscription or conversion rights and there are no redemption
or sinking fund provisions. On
December 1, 2021, the Company closed a Securities Purchase Agreement (dated November 29, 2021) with several institutional investors for
the purchase and sale of 5,880,000 1.50 8.82 At
December 31, 2021, the Company has reserved 14,663,251 14,663,251 SCHEDULE
OF RESERVED SHARES
Exercise of issued and future grants of stock options 4,841,856
Exercise of stock warrants 9,821,395
Total 14,663,251 Series
A, B, C, D, D-1, Alpha Convertible Preferred Stock At
December 31, 2021 and 2020, there were no shares of Series A, B, C, D, D-1 convertible preferred stock outstanding. All shares of Series
A, B, C, D, D-1 convertible preferred stock were converted into common stock at the time of the May 2020 reverse recapitalization transaction. At
December 31, 2021, there were no 180 243,416 December
31, 2020 5,180 7,004,983 180 December 31, 2020 Alpha
Securities Purchase Agreements On
July 10, 2020, the Company closed a Securities Purchase Agreement (dated July 8, 2020) with a single institutional investor for the purchase
and sale for $ 8.0
million of (i) 1,140,570
shares of Company common stock, (ii) 780,198
pre-funded warrants ( i.e. 1,920,768
two-year warrants to purchase shares of Company
common stock for an exercise price of $ 5.25
per share. Both sets of warrants included a 9.99 %
beneficial-ownership blocker provision. The 780,198
pre-funded warrants were then exercised on July
21 and 22, 2020. On
August 4, 2020, the Company closed a Securities Purchase Agreement (dated August 2, 2020) with a single institutional investor for the
purchase and sale for $ 10.0 1,717,106 1,287,829 6.00 9.99 On
December 18, 2020, the Company closed a Securities Purchase Agreement (dated December 16, 2020) with a single institutional investor
for the purchase and sale for $ 12.0
million of (i) 2,370,786
shares of Company common stock, (ii) 1,000,000
pre-funded warrants ( i.e. 1,348,314
two-year warrants to purchase shares of Company
common stock for an exercise price of $ 4.07
per share, and (iv) 842,696
warrants (first exercisable 6 months after issuance,
and with an expiration date 30 months after issuance) to purchase shares of Company common stock for an exercise price of $ 4.07
per share. The warrants included a 9.99 %
beneficial-ownership blocker provision. Stock
Options and Equity Classified Warrants Stock
Options The
Company recognizes all compensatory stock-based payments as compensation expense over the service period, which is generally the vesting
period. In
April 2020, the Company adopted the 2020 Stock Incentive Plan (the “2020 Plan”) which provides for the granting of incentive
or non-statutory common stock options to qualified employees, officers, directors, consultants and other service providers. At
December 31, 2021 and December 31, 2020 4,748,000
and 3,917,500
outstanding options, respectively, under the
2020 Plan and there were 2,809,157
and 139,657
of Plan shares available, respectively, for future
grant. The shares available for future grant at December 31, 2021 reflect a 2020 Plan amendment approved by the Company’s stockholders
on August 9, 2021 where the number of shares of common stock available for issuance under the 2020 Plan was increased by 3,500,000
shares. The
following represents a summary of the options granted to employees and non-employee service providers that were outstanding at December
31, 2021 , and changes during the twelve months then ended: SCHEDULE
OF STOCK OPTION ACTIVITY
Shares Weighted– Average Exercise Price Range of Exercise Price Weighted– Average Remaining Life (Years)
Total outstanding – December 31, 2020 4,011,356 $ 7.05 $ 3.52 1,465.75 9.29
Legacy Ritter options 95,124 92.80 $ 5.75 1,465.75 1.39
Granted 835,000 1.37 $ 1.24 3.29 9.79
Expired — — —
Forfeited (4,500 ) 3.68 $ 3.52 4.97
Total outstanding – December 31, 2021 4,841,856 $ 6.07 $ 1.24 1,465.75 8.52
Exercisable (vested) 1,408,195 $ 10.88 $ 3.52 1,465.75 7.94
Non-Exercisable (non-vested) 3,433,661 $ 4.10 $ 1.24 5.13 8.81 The
following represents a summary of the options granted (under the 2020 Plan and otherwise) to employees and non-employee service providers
that were outstanding at December 30, 2020, and changes during the nine-month period then ended:
Shares Weighted– Average Exercise Price Range of Exercise Price Weighted– Average Remaining Life (Years)
Total outstanding – March 31, 2020 — $ — $ —
Legacy Ritter options 95,124 92.80 $ 5.75 1,465.75 1.39
Granted 3,917,500 4.97 $ 3.52 5.13 9.46
Expired (1,268) 35 $ 15.00 562.50
Forfeited — —
Total outstanding – December 31, 2020 4,011,356 $ 7.05 $ 3.52 1,465.75 9.29
Exercisable (vested) 108,856 $ 81.38 $ 3.52 1,465.75 2.50
Non-Exercisable (non-vested) 3,902,500 $ 4.97 $ 3.52 5.13 9.47 There
was approximately $ 5.3 2.8 December 31, 2020 8.2 1.58 No The
exercise price for an option issued under the 2020 Plan is determined by the Board of Directors, but will be (i) in the case of an incentive
stock option (A) granted to an employee who, at the time of grant of such option, is a 10% stockholder, for no less than 110% of the
fair market value per share on the date of grant; or (B) granted to any other employee, for no less than 100% of the fair market value
per share on the date of grant; and (ii) in the case of a non-statutory stock option, for no less than 100% of the fair market value
per share on the date of grant 1.10 during the nine months ended December 31, 2020 was $ 4.97 Fair
Value of Equity Awards The
Company utilizes the Black-Scholes option pricing model to value awards under the 2020 Plan, and for equity classified compensatory warrant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SCHEDULE OF ASSUMPTIONS USED IN BLACK-SCHOLES OPTION-PRICING METHOD
For the Year Ended December 31, 2021
Expected dividend yield 0.00 %
Expected stock-price volatility 102 %
Risk-free interest rate 0.84 1.51 %
Expected average term of options (in years) 6.27
Stock price 1.24 3.29 The
Company recorded stock-based compensation expense and classified it in the Consolidated Statements of Operations as follows: SCHEDULE OF SHARE-BASED COMPENSATION EXPENSE
For the Year Ended December 31, 2021 For the Nine Months Ended December 31, 2020
General and administrative $ 4,465,911 $ 2,388,380
Research and development 827,740 412,471
Total $ 5,293,651 $ 2,800,851 Equity
Classified Compensatory Warrants During
the year ended December 31, 2021, the Company issued equity classified compensatory warrants to a service provider for the purchase of
600,000
shares of Company common stock at an exercise
price of $ 1.32
per share. The fair value issuance cost of approximately
$ 0.3
million using the Black-Scholes options pricing
model for these warrants was charged to general and administrative expenses in the Company’s Consolidated Statements of Operations. During
the nine months ended December 31, 2020, in connection with the $ 4.0 811,431 1.11 In
addition, various service providers hold equity classified compensatory warrants issued in 2017 and earlier (originally exercisable to
purchase Series C convertible preferred stock, and now instead exercisable to purchase common stock) for the purchase of shares 514,451 2.30 no The
following table summarizes the equity classified compensatory warrant activity for the year ended December 31, 2021: SCHEDULE OF WARRANT ACTIVITY
Common Stock
Shares Weighted– Average Exercise Price Range of Exercise Price Weighted– Average Remaining Life (Years)
Total outstanding – December 31, 2020 1,294,217 $ 1.67
Series C preferred stock compensatory warrants exchanged for common stock warrants upon reverse recapitalization 668,024 2.25
Legacy Ritter warrants — —
Granted to advisor and its designees 600,000 1.32
Exercised (38,390 ) 2.09
Expired — —
Forfeited (65,179 ) 2.07
Total outstanding – December 31, 2021 1,790,648 1.52 1.11 2.54 2.64
Exercisable 1,790,648 1.52 1.11 2.54 2.64
Non-Exercisable — $ — $ — — The
following table summarizes the compensatory warrant activity for nine months ended December 31,
2020
Common Stock
Shares Weighted– Average Exercise Price Range of Exercise Price Weighted– Average Remaining Life (Years)
Total outstanding – March 31, 2020 — $ —
Series C preferred stock compensatory warrants exchanged for common stock warrants upon reverse recapitalization 668,024 2.25
Granted to advisor and its designees 811,431 1.11
Exercised (159,978 ) 1.26
Expired — —
Forfeited (25,260 ) 2.07
Total outstanding – December 31, 2020 1,294,217 $ 1.6670
Exercisable 1,290,621 $ 1.66 $ 1.11 2.54 4.17
Non-Exercisable 3,596 $ 2.54 $ 2.54 5.72 There
was a total of approximately $ 0.3
million of compensation costs related to
outstanding warrants for the year ended December 31, 2021 and $ 0
for the nine months ended December
31, 2020 December 31, 2020 no
unrecognized compensation cost related to nonvested
warrants. Noncompensatory
Equity Classified Warrants No
new noncompensatory equity classified warrants were issued during the twelve months ended December 31, 2021. During
the nine months ended December 31, 2020, as a commitment fee, the Company issued noncompensatory equity classified warrants to an investor
for the purchase of 270,478 1.11 2,700,966 5.25 1,287,829 6.00 1,000,000 0.01 2,191,000 4.07 1,000,000 0.01 During
the year ended December 31, 2021, with the exception of the warrants to purchase 270,478 1.11 5,399,517 2.00 2.3 The
following table summarizes the noncompensatory equity classified warrant activity for the year ended December 31, 2021: SCHEDULE OF WARRANT ACTIVITY
Common Stock
Shares Weighted– Average Exercise Price Range of Exercise Price Weighted– Average Remaining Life (Years)
Total outstanding – December 31, 2020 6,549,777 $ 4.36
Legacy Ritter warrants — —
Granted — —
Exercised (1,000,000 ) 0.01
Expired (640 ) 2,325
Forfeited — —
Total outstanding – December 31, 2021 5,549,137 2.01
Exercisable 5,549,137 2.01 1.11 3.77 1.32
Non-Exercisable — $ — $ — — The
following table summarizes the noncompensatory equity classified warrant activity for the nine months ended December 31, 2020:
Common Stock
Shares Weighted– Average Exercise Price Range of Exercise Price Weighted– Average Remaining Life (Years)
Total outstanding – March 31, 2020 — $ —
Legacy Ritter warrants 81,455 21.94
Granted 7,450,193 4.18
Exercised (980,198 ) 1.11
Expired (1,673 ) 1,562.50
Forfeited — —
Total outstanding – December 31, 2020 6,549,777 4.36
Exercisable 5,707,081 4.40 0.01 2,325.00 1.43
Non-Exercisable 842,696 $ 4.07 $ 4.07 $ 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A
reconciliation of the statutory income tax rates and the Company’s effective tax rate is as follows: SCHEDULE
OF RECONCILIATION OF STATUTORY INCOME TAX RATE
December 31, 2021 December 31, 2020
Statutory federal income tax rate 21.00 % 21.0 %
State taxes, net of federal tax benefit 6.63 % 2.5 %
Non-deductible expenses (1.19 )% (0.5 )%
NOL Expiration (2.71 )% 0.0 %
Tax Credit 0.86 % (2.8 )%
Change in fair value of warrant liability 5.54 % (8.9 )%
True-up (2.72 )% (1.1 )%
Change in valuation allowance (27.44 )% (10.3 )%
Income taxes provision (0.03 )% (0.1 )% Income
tax expense for the year ended December 31, 2021 and nine months ended December 31, 2020 SCHEDULE
OF PROVISION FOR INCOME TAXES
December 31, 2021 December 31, 2020
Current
Federal $ — $ —
State 5,000 1,000
Total current provision 5,000 1,000
Deferred
Federal (1,268,000 ) (1,634,000 )
State (3,641,000 ) (384,000 )
Total deferred benefit (4,909,000 ) (2,018,000 )
Change in valuation allowance 4,909,000 2,017,000
Total provision for income taxes $ 5,000 $ — The
components of deferred tax assets and liabilities are as follows: SCHEDULE
OF DEFERRED TAX ASSETS AND LIABILITIES
December 31, 2021 December 31, 2020
Deferred tax assets:
Net operating loss $ 33,362,000 $ 28,914,000
Research and development credits 6,185,000 5,464,000
Accrued expenses 757,000 292,000
Patent 262,000 422,000
Impairment loss — 361,000
Stock compensation 2,747,000 2,654,000
Other — 84,000
Fixed assets 282,000 44,000
Total deferred income tax assets 43,595,000 38,235,000
Deferred tax liabilities:
Intangible assets (34,000 ) (18,000 )
Right-of-use asset (436,000 ) —
Total deferred income tax liabilities (470,000 ) (18,000 )
Net deferred income tax assets 43,125,000 38,217,000
Valuation allowance (43,125,000 ) (38,217,000 )
Deferred tax asset, net of allowance $ — $ — Based
on the available objective evidence, including the Company’s history of cumulative losses, management believes it is likely that
the net deferred tax assets will not be realizable. Accordingly, the Company provided for a full valuation allowance against its net
deferred tax assets at December 31, 2021 and December 31, 2020 At
December 31, 2021, the Company has federal and state net operating loss carryforwards of approximately $ 126,225,000
and $ 100,290,000 ,
respectively, which are available to offset future
taxable income. Federal and State carryovers began to expire in 2020. As a result of the May 2020 reverse recapitalization an ownership
change has occurred. The Company has not completed an Internal Revenue Code Section 382 analysis. As a result, there could be substantial
limitations on the Company’s ability to utilize its pre-ownership change net operating loss and tax credit carryforwards. These
substantial limitations may result in both a permanent loss of certain tax benefits related to net operating loss carryforwards and federal
research and development credits, and an annual utilization limitation. Due to the full valuation allowance already in place, the Company
does not anticipate any change in the Company’s effective tax rate. The
Company also has research and development credit carryforwards for federal and state tax purposes of approximately $ 4,508,000 1,677,000 The research and development credit carryforwards began to expire in 2020 for federal tax purposes and have an indefinite
life for state tax purposes. The
Company files income tax returns in the U.S. federal jurisdiction and in various states. The Company’s federal income tax returns
for the years 2016 and beyond remain subject to examination by the Internal Revenue Service. The Company’s California income tax
returns for the years 2015 and beyond remain subject to examination by the California Franchise Tax Board. In addition, all of the net
operating losses, research and development credit and other tax credit carryforwards that may be used in future years are still subject
to adjustment. Generally
accepted accounting principles clarify the accounting for uncertainty in income taxes recognized in the Company’s financial statements
and prescribe thresholds for financial statement recognition and measurement of a tax position taken or expected to be taken in a tax
return, and also provide guidance on de-recognition and measurement of a tax position taken or expected to be taken in a tax return.
The Company adopted these provisions effective April 1, 2009. The
Company did no December 31, 202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12 Months Ended</t>
        </is>
      </c>
    </row>
    <row r="2">
      <c r="B2" s="2" t="inlineStr">
        <is>
          <t>Dec. 31, 2021</t>
        </is>
      </c>
    </row>
    <row r="3">
      <c r="A3" s="3" t="inlineStr">
        <is>
          <t>Transition Period Comparative Data</t>
        </is>
      </c>
    </row>
    <row r="4">
      <c r="A4" s="4" t="inlineStr">
        <is>
          <t>TRANSITION PERIOD COMPARATIVE DATA</t>
        </is>
      </c>
      <c r="B4" s="4" t="inlineStr">
        <is>
          <t xml:space="preserve">NOTE
13 — TRANSITION PERIOD COMPARATIVE DATA The
following table presents certain comparative transition period financial information for the year ended December 31, 2021 and the twelve
months ended December 31, 2020, respectively TRANSITION
PERIOD COMPARATIVE DATA
For the Twelve Months Ended December 31, 2021 For the Twelve Months Ended December 31, 2020 (unaudited)
Revenues $ 5,653,725 $ 4,306,316
Gross profit on product sales $ 689,236 $ 629,517
Net loss before income taxes $ (17,891,710 ) $ (20,419,561 )
Net loss $ (17,897,137 ) $ (20,421,979 )
Net loss per share – basic and fully diluted $ (0.61 ) $ (1.17 )
Weighted average shares used in computing basic and diluted net loss per share 29,334,865 17,431,7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7538272</v>
      </c>
      <c r="C3" s="5" t="n">
        <v>23976570</v>
      </c>
    </row>
    <row r="4">
      <c r="A4" s="4" t="inlineStr">
        <is>
          <t>Accounts receivable, net</t>
        </is>
      </c>
      <c r="B4" s="6" t="n">
        <v>822351</v>
      </c>
      <c r="C4" s="6" t="n">
        <v>615757</v>
      </c>
    </row>
    <row r="5">
      <c r="A5" s="4" t="inlineStr">
        <is>
          <t>Inventory, net</t>
        </is>
      </c>
      <c r="B5" s="6" t="n">
        <v>1055878</v>
      </c>
      <c r="C5" s="6" t="n">
        <v>953458</v>
      </c>
    </row>
    <row r="6">
      <c r="A6" s="4" t="inlineStr">
        <is>
          <t>Prepaid expenses and other current assets</t>
        </is>
      </c>
      <c r="B6" s="6" t="n">
        <v>1379896</v>
      </c>
      <c r="C6" s="6" t="n">
        <v>2678894</v>
      </c>
    </row>
    <row r="7">
      <c r="A7" s="4" t="inlineStr">
        <is>
          <t>Total current assets</t>
        </is>
      </c>
      <c r="B7" s="6" t="n">
        <v>20796397</v>
      </c>
      <c r="C7" s="6" t="n">
        <v>28224679</v>
      </c>
    </row>
    <row r="8">
      <c r="A8" s="4" t="inlineStr">
        <is>
          <t>Right-of-use assets</t>
        </is>
      </c>
      <c r="B8" s="6" t="n">
        <v>1645568</v>
      </c>
      <c r="C8" s="6" t="n">
        <v>430795</v>
      </c>
    </row>
    <row r="9">
      <c r="A9" s="4" t="inlineStr">
        <is>
          <t>Property and equipment, net</t>
        </is>
      </c>
      <c r="B9" s="6" t="n">
        <v>203920</v>
      </c>
      <c r="C9" s="6" t="n">
        <v>247323</v>
      </c>
    </row>
    <row r="10">
      <c r="A10" s="4" t="inlineStr">
        <is>
          <t>Equipment held for lease, net</t>
        </is>
      </c>
      <c r="B10" s="6" t="n">
        <v>296</v>
      </c>
      <c r="C10" s="6" t="n">
        <v>17947</v>
      </c>
    </row>
    <row r="11">
      <c r="A11" s="4" t="inlineStr">
        <is>
          <t>Intangible assets, net</t>
        </is>
      </c>
      <c r="B11" s="6" t="n">
        <v>171190</v>
      </c>
      <c r="C11" s="6" t="n">
        <v>187694</v>
      </c>
    </row>
    <row r="12">
      <c r="A12" s="4" t="inlineStr">
        <is>
          <t>Other assets</t>
        </is>
      </c>
      <c r="B12" s="6" t="n">
        <v>18334</v>
      </c>
      <c r="C12" s="6" t="n">
        <v>18334</v>
      </c>
    </row>
    <row r="13">
      <c r="A13" s="4" t="inlineStr">
        <is>
          <t>Total Assets</t>
        </is>
      </c>
      <c r="B13" s="6" t="n">
        <v>22835705</v>
      </c>
      <c r="C13" s="6" t="n">
        <v>29126772</v>
      </c>
    </row>
    <row r="14">
      <c r="A14" s="3" t="inlineStr">
        <is>
          <t>Current liabilities</t>
        </is>
      </c>
    </row>
    <row r="15">
      <c r="A15" s="4" t="inlineStr">
        <is>
          <t>Accounts payable</t>
        </is>
      </c>
      <c r="B15" s="6" t="n">
        <v>886224</v>
      </c>
      <c r="C15" s="6" t="n">
        <v>500768</v>
      </c>
    </row>
    <row r="16">
      <c r="A16" s="4" t="inlineStr">
        <is>
          <t>Accrued expenses and other current liabilities</t>
        </is>
      </c>
      <c r="B16" s="6" t="n">
        <v>1793901</v>
      </c>
      <c r="C16" s="6" t="n">
        <v>746738</v>
      </c>
    </row>
    <row r="17">
      <c r="A17" s="4" t="inlineStr">
        <is>
          <t>Notes payable, current portion</t>
        </is>
      </c>
      <c r="B17" s="4" t="inlineStr">
        <is>
          <t xml:space="preserve"> </t>
        </is>
      </c>
      <c r="C17" s="6" t="n">
        <v>131766</v>
      </c>
    </row>
    <row r="18">
      <c r="A18" s="4" t="inlineStr">
        <is>
          <t>Deferred revenue, current portion</t>
        </is>
      </c>
      <c r="B18" s="6" t="n">
        <v>135063</v>
      </c>
      <c r="C18" s="6" t="n">
        <v>486031</v>
      </c>
    </row>
    <row r="19">
      <c r="A19" s="4" t="inlineStr">
        <is>
          <t>Operating lease liability, current portion</t>
        </is>
      </c>
      <c r="B19" s="6" t="n">
        <v>134091</v>
      </c>
      <c r="C19" s="6" t="n">
        <v>254739</v>
      </c>
    </row>
    <row r="20">
      <c r="A20" s="4" t="inlineStr">
        <is>
          <t>Warrant liabilities</t>
        </is>
      </c>
      <c r="B20" s="6" t="n">
        <v>1686200</v>
      </c>
      <c r="C20" s="6" t="n">
        <v>8310100</v>
      </c>
    </row>
    <row r="21">
      <c r="A21" s="4" t="inlineStr">
        <is>
          <t>Total current liabilities</t>
        </is>
      </c>
      <c r="B21" s="6" t="n">
        <v>4635479</v>
      </c>
      <c r="C21" s="6" t="n">
        <v>10430142</v>
      </c>
    </row>
    <row r="22">
      <c r="A22" s="4" t="inlineStr">
        <is>
          <t>Notes payable, net of current portion</t>
        </is>
      </c>
      <c r="B22" s="4" t="inlineStr">
        <is>
          <t xml:space="preserve"> </t>
        </is>
      </c>
      <c r="C22" s="6" t="n">
        <v>6973</v>
      </c>
    </row>
    <row r="23">
      <c r="A23" s="4" t="inlineStr">
        <is>
          <t>Operating lease liability, net of current portion</t>
        </is>
      </c>
      <c r="B23" s="6" t="n">
        <v>1542564</v>
      </c>
      <c r="C23" s="6" t="n">
        <v>236826</v>
      </c>
    </row>
    <row r="24">
      <c r="A24" s="4" t="inlineStr">
        <is>
          <t>Deferred revenue, net of current portion</t>
        </is>
      </c>
      <c r="B24" s="6" t="n">
        <v>92928</v>
      </c>
      <c r="C24" s="6" t="n">
        <v>158271</v>
      </c>
    </row>
    <row r="25">
      <c r="A25" s="4" t="inlineStr">
        <is>
          <t>Total liabilities</t>
        </is>
      </c>
      <c r="B25" s="6" t="n">
        <v>6270971</v>
      </c>
      <c r="C25" s="6" t="n">
        <v>10832212</v>
      </c>
    </row>
    <row r="26">
      <c r="A26" s="4" t="inlineStr">
        <is>
          <t>Commitments and contingencies (Note 9)</t>
        </is>
      </c>
      <c r="B26" s="4" t="inlineStr">
        <is>
          <t xml:space="preserve"> </t>
        </is>
      </c>
    </row>
    <row r="27">
      <c r="A27" s="3" t="inlineStr">
        <is>
          <t>Stockholders’ equity</t>
        </is>
      </c>
    </row>
    <row r="28">
      <c r="A28" s="4" t="inlineStr">
        <is>
          <t>Series Alpha convertible preferred stock, $0.001 par value; 7,000 shares authorized; 0 and 180 shares issued and outstanding as of December 31, 2021 and December 31, 2020</t>
        </is>
      </c>
      <c r="B28" s="4" t="inlineStr">
        <is>
          <t xml:space="preserve"> </t>
        </is>
      </c>
      <c r="C28" s="6" t="n">
        <v>1</v>
      </c>
    </row>
    <row r="29">
      <c r="A29" s="4" t="inlineStr">
        <is>
          <t>Common stock, $0.001 par value; 225,000,000 shares authorized; 35,290,178 and 27,296,061 shares issued and outstanding as of December 31, 2021 and December 31, 2020, respectively</t>
        </is>
      </c>
      <c r="B29" s="6" t="n">
        <v>35290</v>
      </c>
      <c r="C29" s="6" t="n">
        <v>27296</v>
      </c>
    </row>
    <row r="30">
      <c r="A30" s="4" t="inlineStr">
        <is>
          <t>Additional paid-in capital</t>
        </is>
      </c>
      <c r="B30" s="6" t="n">
        <v>101274073</v>
      </c>
      <c r="C30" s="6" t="n">
        <v>85114755</v>
      </c>
    </row>
    <row r="31">
      <c r="A31" s="4" t="inlineStr">
        <is>
          <t>Accumulated deficit</t>
        </is>
      </c>
      <c r="B31" s="6" t="n">
        <v>-84744629</v>
      </c>
      <c r="C31" s="6" t="n">
        <v>-66847492</v>
      </c>
    </row>
    <row r="32">
      <c r="A32" s="4" t="inlineStr">
        <is>
          <t>Total stockholders’ equity</t>
        </is>
      </c>
      <c r="B32" s="6" t="n">
        <v>16564734</v>
      </c>
      <c r="C32" s="6" t="n">
        <v>18294560</v>
      </c>
    </row>
    <row r="33">
      <c r="A33" s="4" t="inlineStr">
        <is>
          <t>Total Liabilities &amp; Stockholders’ Equity</t>
        </is>
      </c>
      <c r="B33" s="5" t="n">
        <v>22835705</v>
      </c>
      <c r="C33" s="5" t="n">
        <v>29126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NOTE
14 - QUARTERLY FINANCIAL DATA (UNAUDITED) In
connection with our year-end financial close process and related preparation of our 2021 Annual Report on Form 10-K, our management
identified an error in the previously issued March 31, 2021, June 30, 2021, and September 30, 2021 unaudited interim
condensed consolidated financial statements in which the fair value of its exercised liability classified warrants had been inadvertently excluded from reclassification
into shareholders’ equity. This error resulted in a $ 1.9 SCHEDULE OF ERROR CORRECTIONS AND PRIOR PERIOD ADJUSTMENTS
For the Quarter
As reported Corrected
Gain on change in fair value of warrant liabilities $ (2,122,900 ) $ (552,808 )
Net loss $ (3,672,627 ) $ (5,242,719 )
Net loss per common share $ (0.13 ) $ (0.19 )
For the Quarter For the Six Months
As reported Corrected As reported Corrected
Gain on change in fair value of warrant liabilities $ (2,075,100 ) $ (1,982,256 ) $ (4,198,000 ) $ (2,535,064 )
Net loss $ (5,305,233 ) $ (5,398,077 ) $ (8,977,860 ) $ (10,640,796 )
Net loss per common share $ (0.18 ) $ (0.19 ) $ (0.31 ) $ (0.37 )
For the Quarter For the Nine Months
As reported Corrected As reported Corrected
Gain on change in fair value of warrant liabilities $ (1,942,900 ) $ (1,763,936 ) $ (6,140,900 ) $ (4,299,000 )
Net loss $ (2,858,518 ) $ (3,037,482 ) $ (11,836,378 ) $ (13,678,278 )
Net loss per common share $ (0.10 ) $ (0.10 ) $ (0.41 ) $ (0.4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On
January 13, 2022, we entered into a License Agreement with UCL Business Limited to obtain an exclusive worldwide in-license of a genomic
quadruplex (G4)-selective transcription inhibitor drug development program which had been developed at University College London, including
lead and back-up compounds, preclinical data and a patent estate. (UCL Business Limited is the commercialization company for University
College London.) The program’s lead compound will be further developed at Qualigen under the name QN-302 as a candidate for treatment
for pancreatic ductal adenocarcinoma (PDAC), which represents the vast majority of pancreatic cancers. The Agreement requires a $ 150,000
upfront payment, reimbursement of past patent
prosecution expenses (approximately $ 160,000 ),
and (if and when applicable) tiered royalty payments in the low to mid-single digits, clinical/regulatory/sales milestone
payments and a percentage of any non-royalty sublicensing consideration paid to Qualigen. On
March 4, 2022, the Company received a letter (the “Notice”) from The Nasdaq Stock Market notifying the Company that, because
the closing bid price for its common stock has been below $ 1.00 1.00 The
Notice has no immediate effect on the listing of the Company’s common stock on The Nasdaq Capital Market. Pursuant to Nasdaq Marketplace
Rule 5810(c)(3)(A), the Company has been provided an initial compliance period of 180 calendar days, or until August 31, 2022 to regain
compliance with the Minimum Bid Price Requirement. During the compliance period, the Company’s shares of common stock will continue
to be listed and traded on The Nasdaq Capital Market. To regain compliance, the closing bid price of the Company’s common stock
must meet or exceed $ 1.00 In
the event the Company is not in compliance with the Minimum Bid Price Requirement by August 31, 2022, the Company may be afforded a second
180 calendar day grace period. To qualify, the Company would be required to meet the continued listing requirements for market value
of publicly held shares and all other initial listing standards for The Nasdaq Capital Market, with the exception of the Minimum Bid
Price Requirement. In addition, the Company would be required to provide written notice of its intention to cure the minimum bid price
deficiency during this second 180-day compliance period by effecting a reverse stock split, if necessary. The
Company intends to actively monitor the bid price for its common stock between now and August 31, 2022 and will consider available options
to regain compliance with the Minimum Bid Price Requirement. On
March 7, 2022, the Company extended an amendment to its sponsored research agreement with ULRF for development of several small-molecule
RAS interaction inhibitor drug candidates and increased the amount that the Company will reimburse ULRF for sponsored research expenses
from $ 1.8 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Qualigen,
Inc., now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recognized as a reverse recapitalization.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Inc. was determined to be the accounting acquirer in a reverse recapitalization based upon the terms of the merger and other factors.
All references to financial figures of the Company presented in the accompanying consolidated financial statements and in these Notes
through May 22, 2020 are to those of Qualigen, Inc. All references to financial figures after May 22, 2020 are to those of Qualigen Therapeutics,
Inc. and Qualigen, Inc. </t>
        </is>
      </c>
    </row>
    <row r="5">
      <c r="A5" s="4" t="inlineStr">
        <is>
          <t>Basis of Presentation</t>
        </is>
      </c>
      <c r="B5" s="4" t="inlineStr">
        <is>
          <t xml:space="preserve">Basis
of Presentation The
accompanying consolidated financial statements of the Company have been prepared in conformity with accounting principles generally accepted
in the United States of America (“U.S. GAAP”), Regulation S-X and rules and regulations of the Securities and Exchange Commission
(“SEC”). </t>
        </is>
      </c>
    </row>
    <row r="6">
      <c r="A6" s="4" t="inlineStr">
        <is>
          <t>Accounting Periods</t>
        </is>
      </c>
      <c r="B6" s="4" t="inlineStr">
        <is>
          <t xml:space="preserve">Accounting
Periods During
2020, the Company changed its fiscal year end from March 31st to December 31st. In this annual report we show the twelve-month year
ended December 31, 2021 (“Fiscal 2021”) and nine months ended December 31, 2020 (the “Transition Period”).
All references in this report to the Transition Period are to the nine months ended December 31, 2020; and references to Fiscal 2021
are to the calendar 12-month fiscal year ending December 31, 2021. </t>
        </is>
      </c>
    </row>
    <row r="7">
      <c r="A7" s="4" t="inlineStr">
        <is>
          <t>Principles of Consolidation</t>
        </is>
      </c>
      <c r="B7" s="4" t="inlineStr">
        <is>
          <t xml:space="preserve">Principles
of Consolidation The
accompanying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reside in the US. </t>
        </is>
      </c>
    </row>
    <row r="8">
      <c r="A8" s="4" t="inlineStr">
        <is>
          <t>Accounting Estimates</t>
        </is>
      </c>
      <c r="B8" s="4" t="inlineStr">
        <is>
          <t xml:space="preserve">Accounting
Estimates Management
uses estimates and assumptions in preparing its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warrant liabilities, stock-based compensation, write-off
of patents and licenses, amortization and depreciation, inventory reserves, allowances for doubtful accounts and returns, and warranty
costs. Actual results could vary from the estimates that were used. </t>
        </is>
      </c>
    </row>
    <row r="9">
      <c r="A9" s="4" t="inlineStr">
        <is>
          <t>Cash</t>
        </is>
      </c>
      <c r="B9" s="4" t="inlineStr">
        <is>
          <t xml:space="preserve">Cash The
Company considers all highly liquid investments purchased with an initial maturity of 90 days or less and money market funds to be cash
equivalents. The
Company maintains its cash in bank deposits which exceed federally insured limits and could potentially be subject to significant concentrations
of credit risk on cash. The Company reviews the financial stability of its depository institutions on a regular basis, and has not experienced
any losses in such accounts </t>
        </is>
      </c>
    </row>
    <row r="10">
      <c r="A10" s="4" t="inlineStr">
        <is>
          <t>Inventory, Net</t>
        </is>
      </c>
      <c r="B10" s="4" t="inlineStr">
        <is>
          <t xml:space="preserve">Inventory,
Net Inventory
is recorded at the lower of cost or net realizable value. Cost is determined using the first-in, first-out method. The Company reviews
the components of its inventory on a periodic basis for excess or obsolete inventory, and records reserves for inventory components identified
as excess or obsolete. </t>
        </is>
      </c>
    </row>
    <row r="11">
      <c r="A11" s="4" t="inlineStr">
        <is>
          <t>Long-Lived Assets</t>
        </is>
      </c>
      <c r="B11" s="4" t="inlineStr">
        <is>
          <t xml:space="preserve">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nine months ended December 31, 2020, the Company recognized
$ 1.4 no </t>
        </is>
      </c>
    </row>
    <row r="12">
      <c r="A12" s="4" t="inlineStr">
        <is>
          <t>Accounts Receivable, Net</t>
        </is>
      </c>
      <c r="B12" s="4" t="inlineStr">
        <is>
          <t xml:space="preserve">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record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SCHEDULE
OF ACCOUNTS RECEIVABLE
December 31, 2021 December 31, 2020
Accounts Receivable $ 958,448 $ 629,630
Less Allowances (136,097 ) (13,873 )
Accounts receivable,
net $ 822,351 $ 615,757 </t>
        </is>
      </c>
    </row>
    <row r="13">
      <c r="A13" s="4" t="inlineStr">
        <is>
          <t>Research and Development</t>
        </is>
      </c>
      <c r="B13" s="4" t="inlineStr">
        <is>
          <t xml:space="preserve">Research
and Development The
Company expenses research and development costs as incurred including therapeutics license costs. </t>
        </is>
      </c>
    </row>
    <row r="14">
      <c r="A14" s="4" t="inlineStr">
        <is>
          <t>Shipping and Handling Costs</t>
        </is>
      </c>
      <c r="B14" s="4" t="inlineStr">
        <is>
          <t xml:space="preserve">Shipping
and Handling Costs The
Company includes shipping and handling fees billed to customers in net sales. Shipping and handling costs associated with inbound and
outbound freight are generally recorded in cost of sales; such shipping and handling costs totaled approximately $ 113,000 84,000 December 31, 2020 12,000 9,000 December
31, 2020 </t>
        </is>
      </c>
    </row>
    <row r="15">
      <c r="A15" s="4" t="inlineStr">
        <is>
          <t>Revenue from Contracts with Customers</t>
        </is>
      </c>
      <c r="B15" s="4" t="inlineStr">
        <is>
          <t xml:space="preserve">Revenue
from Contracts with Customers We apply the following five-step model in accordance
with ASC 606, Revenue from Contracts with Customers Product
Sales The
Company generates revenue from selling FastPack System analyzers, accessories and disposable products used with the FastPack System.
Disposable products include reagent packs which are diagnostic tests for PSA,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License
Revenue The
Company enters into out-license agreements with counterparties to develop and/or commercialize its products in exchange for nonrefundable
upfront license fees and/or sales-based royalti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rogress and related revenue recognition. During the year ended December 31, 2021 and the nine months ended December 30,
2020, the Company recognized license revenue of approximately $ 632,004
and $ 0 ,
respectively. Contract
Asset and Liability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Multiple
element arrangement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year ended December 31, 2021 and nine months ended December 31, 2020 150,000 18,300 Deferred
Revenue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Consolidated Balance Sheet date to the
future date of revenue recognition. Research
and Development The
Company expenses research and development costs as incurred. </t>
        </is>
      </c>
    </row>
    <row r="16">
      <c r="A16" s="4" t="inlineStr">
        <is>
          <t>Operating Leases</t>
        </is>
      </c>
      <c r="B16" s="4" t="inlineStr">
        <is>
          <t xml:space="preserve">Operating
Leases Effective
April 1, 2020, the Company adopted Accounting Standard Update (“ASU”) No. 2018-11, Leases (Topic 842) Targeted Improvements
The
Company’s leases typically contain rent escalations over the lease term. The Company recognizes rent expense for these leases on
a straight-line basis over the lease term. Additionally, tenant incentives used to fund leasehold improvements are recognized when received
and reduce the Company’s right-of-use (“ROU”) asset related to the lease. These are amortized through the ROU asset
as reductions of expense over the lease term. The Company’s office/manufacturing/warehouse/laboratory lease agreement does not
contain any material residual value guarantees or material restrictive covenants. Related
to the adoption of Topic 842, the Company’s policy elections were as follows:
● The
Company has used the practical expedients under U.S. GAAP which allow it to not reassess whether any expired or existing contracts
are considered a lease, along with grandfathering lease classifications, and treatment of indirect costs;
● The
Company has elected to exclude short-term leases having initial terms of 12 months or less;
● The
Company has elected not to separate non-lease components from its leases to account for them separately;
● The
Company has elected not to avail itself of the practical expedient of using hindsight to determine the lease term; and
● The
Company has elected the alternative transition option, by recognizing a cumulative effect adjustment to the opening balance of accumulated
deficit in the period of adoption (as of April 1, 2020, the adoption of Topic 842 did not have a material effect on retained earnings). </t>
        </is>
      </c>
    </row>
    <row r="17">
      <c r="A17" s="4" t="inlineStr">
        <is>
          <t>Property and Equipment, Net</t>
        </is>
      </c>
      <c r="B17" s="4" t="inlineStr">
        <is>
          <t xml:space="preserve">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t>
        </is>
      </c>
    </row>
    <row r="18">
      <c r="A18" s="4" t="inlineStr">
        <is>
          <t>Intangible Assets, Net</t>
        </is>
      </c>
      <c r="B18" s="4" t="inlineStr">
        <is>
          <t xml:space="preserve">Intangible
Assets, Net Intangibles
consist of patent-related costs and costs for 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The
carrying value of the patents of approximately $ 159,000 169,000 December
31, 2020 320,000 303,000 December
31, 2020 17,000 10,000 19,000 18,000 15,000 14,000 79,000 The
carrying value of the licenses of approximately $ 12,000 19,000 December
31, 2020 407,000 400,000 December 31, 2020
7,000 5,000 7,000 5,000 </t>
        </is>
      </c>
    </row>
    <row r="19">
      <c r="A19" s="4" t="inlineStr">
        <is>
          <t>Derivative Financial Instruments and Warrant Liabilities</t>
        </is>
      </c>
      <c r="B19" s="4" t="inlineStr">
        <is>
          <t xml:space="preserve">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 </t>
        </is>
      </c>
    </row>
    <row r="20">
      <c r="A20" s="4" t="inlineStr">
        <is>
          <t>Fair value measurements</t>
        </is>
      </c>
      <c r="B20"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we have the ability to
access at the measurement date;
● Level
2 - Inputs other than quoted prices that are observable for the assets or liabilities either directly or indirectly, including inputs
in markets that are not considered to be active; and
● Level
3 - Inputs that are unobservable. </t>
        </is>
      </c>
    </row>
    <row r="21">
      <c r="A21" s="4" t="inlineStr">
        <is>
          <t>Fair Value of Financial Instruments</t>
        </is>
      </c>
      <c r="B21" s="4" t="inlineStr">
        <is>
          <t xml:space="preserve">Fair
Value of Financial Instruments Cash,
accounts receivable, accounts payable, accrued liabilities, and debt are carried at amortized cost, which management believes approximates
fair value due to the short-term nature of these instruments. </t>
        </is>
      </c>
    </row>
    <row r="22">
      <c r="A22" s="4" t="inlineStr">
        <is>
          <t>Stock-Based Compensation</t>
        </is>
      </c>
      <c r="B22" s="4" t="inlineStr">
        <is>
          <t xml:space="preserve">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 free interest rates, and longer expected lives would result in
an increase to stock-based compensation expense to employees and non-employees determined at the date of grant. </t>
        </is>
      </c>
    </row>
    <row r="23">
      <c r="A23" s="4" t="inlineStr">
        <is>
          <t>Income Taxes</t>
        </is>
      </c>
      <c r="B23" s="4" t="inlineStr">
        <is>
          <t xml:space="preserve">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t>
        </is>
      </c>
    </row>
    <row r="24">
      <c r="A24" s="4" t="inlineStr">
        <is>
          <t>Sales and Excise Taxes</t>
        </is>
      </c>
      <c r="B24" s="4" t="inlineStr">
        <is>
          <t xml:space="preserve">Sales
and Excise Taxes Sales
and other taxes collected from customers and subsequently remitted to government authorities are recorded as accounts receivable with
corresponding tax payable. These balances are removed from the balance Consolidated Balance Sheet as cash is collected from customers
and remitted to the tax authority. </t>
        </is>
      </c>
    </row>
    <row r="25">
      <c r="A25" s="4" t="inlineStr">
        <is>
          <t>Warranty Costs</t>
        </is>
      </c>
      <c r="B25" s="4" t="inlineStr">
        <is>
          <t xml:space="preserve">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60,000 25,000 December
31, 2020 57,000 54,000 December
31, 2020 </t>
        </is>
      </c>
    </row>
    <row r="26">
      <c r="A26" s="4" t="inlineStr">
        <is>
          <t>Recent Accounting Pronouncements</t>
        </is>
      </c>
      <c r="B26" s="4" t="inlineStr">
        <is>
          <t xml:space="preserve">Recent
Accounting Pronouncements In
May 2021, the FASB issued ASU No. 2021-04, Earnings Per Share (Topic 260), “ Debt-Modifications and Extinguishments
(Subtopic 470-50), Compensation-Stock Compensation (Topic 718), and Derivatives and Hedging-Contracts in Entity’s Own Equity (Subtopic
815-40)” In
August 2020, the FASB issued ASU No. 2020-06, “ Debt—Debt with Conversion and Other Options (Subtopic 470-20) and Derivatives
and Hedging—Contracts in Entity’s Own Equity (Subtopic 815-40): Accounting for Convertible Instruments and Contracts in an
Entity’s Own Equity The Company early adopted
ASU No. 2020-06 on January 1, 2021. In
August 2018, the FASB issued ASU No. 2018-13, “ Fair Value Measurement (Topic 820): Disclosure Framework — Changes to the
Disclosure Requirements for Fair Value Measurement, In
July 2018, the FASB issued ASU No. 2018-11, Leases (Topic 842) Targeted Improvements In
June 2016, the Financial Accounting Standards Board (“FASB”) issued ASU No. 2016-13, Measurement of Credit Losses on Financial
Instruments Financial Instruments
– Credit Losses (Topic 326), Derivatives and Hedging (Topic 815) Leases (Topic 842) </t>
        </is>
      </c>
    </row>
    <row r="27">
      <c r="A27" s="4" t="inlineStr">
        <is>
          <t>Impact of the COVID-19 Pandemic</t>
        </is>
      </c>
      <c r="B27" s="4" t="inlineStr">
        <is>
          <t xml:space="preserve">Impact
of the COVID-19 Pandemic Events
surrounding the SARS-CoV-2 virus that emerged in late 2019 and the ensuing global pandemic has had a dramatic impact on businesses globally
and our business as well. The severity and duration of the pandemic and economic repercussions of the virus and government actions taken
in response to the pandemic remain uncertain and will ultimately depend on many factors, including the speed of global dissemination
and effectiveness of the vaccination and containment efforts throughout the world, the duration and spread of the virus, as well as seasonality,
variants or new outbreaks. In
the United States, federal, state, and local government directives and policies have been put in place to manage public health
concerns and address the economic impacts, including reduced business activity and overall uncertainty presented by this new healthcare
challenge. Similar actions have been taken by governments around the world. Our facilities could be required to temporarily curtail production
levels or temporarily cease operations based on government mandates or as a result of the pandemic. To mitigate risks, we continue to
evaluate the extent to which COVID-19 may impact our business and operations and adjust risk mitigation planning and business continuity
activities as needed. Other
accounting standard updates are either not applicable to the Company or are not expected to have a material impa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RECEIVABLE</t>
        </is>
      </c>
      <c r="B4" s="4" t="inlineStr">
        <is>
          <t xml:space="preserve">Accounts
receivable is comprised of the following at: SCHEDULE
OF ACCOUNTS RECEIVABLE
December 31, 2021 December 31, 2020
Accounts Receivable $ 958,448 $ 629,630
Less Allowances (136,097 ) (13,873 )
Accounts receivable,
net $ 822,351 $ 615,757 </t>
        </is>
      </c>
    </row>
    <row r="5">
      <c r="A5" s="4" t="inlineStr">
        <is>
          <t>SCHEDULE OF USEFUL LIVES OF PROPERTY AND EQUIPMENT</t>
        </is>
      </c>
      <c r="B5" s="4" t="inlineStr">
        <is>
          <t>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net consisted of the following at December 31, 2021 and December 31, 2020 SCHEDULE
OF INVENTORY
December 31, 2021 December 31, 2020
Raw materials $ 823,315 $ 579,765
Work in process 188,135 309,826
Finished goods 44,428 63,867
Total
inventory $ 1,055,878 $ 953,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xml:space="preserve">Prepaid
expenses consisted of the following at December 31, 2021 and December 31, 2020 SCHEDULE
OF PREPAID EXPENSES
December 31, 2021 December 31, 2020
Prepaid insurance $ 1,197,726 $ 1,307,864
Prepaid manufacturing expenses 67,410 1,181,029
Prepaid investor relations expenses — 150,000
Other prepaid expenses 114,760 40,001
Prepaid expenses $ 1,379,896 $ 2,678,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ed of the following at December 31, 2021 and December 31, 2020 SCHEDULE
OF PROPERTY AND EQUIPMENT
December 31, 2021 December 31, 2020
Machinery and equipment $ 2,482,841 $ 2,401,470
Construction in progress–equipment — 104,400
Computer equipment 345,117 443,865
Leasehold improvements 333,271 321,033
Molds and tooling 260,002 260,002
Furniture and fixtures 143,013 138,699
3,564,244 3,669,469
Less Accumulated depreciation (3,360,324 ) (3,422,146 )
$ 203,920 $ 247,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December 31, 2021 and December
31, 2020 SCHEDULE
OF ACCRUED EXPENSES AND OTHER CURRENT LIABILITIES
December
31, 2021 December
31, 2020
Board
compensation $ 17,500 $ 15,091
Franchise,
sales and use taxes 14,090 30,353
Income
taxes 3,620 3,326
Patent
and license fees — 7,204
Payroll 682,036 4,566
Professional
fees 225,308 58,261
Research
and development 232,712 237,504
Royalties 10,152 491
Vacation 282,910 230,457
Warranty
liability 60,281 24,871
Other 265,292 134,614
Accrued
liabilities $ 1,793,901 $ 746,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12 Months Ended</t>
        </is>
      </c>
    </row>
    <row r="2">
      <c r="B2" s="2" t="inlineStr">
        <is>
          <t>Dec. 31, 2021</t>
        </is>
      </c>
    </row>
    <row r="3">
      <c r="A3" s="3" t="inlineStr">
        <is>
          <t>Warrant Liabilities</t>
        </is>
      </c>
    </row>
    <row r="4">
      <c r="A4" s="4" t="inlineStr">
        <is>
          <t>SCHEDULE OF WARRANTS ACTIVITY</t>
        </is>
      </c>
      <c r="B4" s="4" t="inlineStr">
        <is>
          <t xml:space="preserve">The
following table summarizes the activity in the Common Stock Warrants received in exchange for the Series C Warrants for the year ended
December 31, 2021: SCHEDULE
OF WARRANTS ACTIVITY
Common
Stock Warrants (received in exchange for the Series
C Warrants)
Shares Weighted– Average Exercise Price Range
of Exercise Price Weighted– Average Remaining
Life (Years)
Total outstanding – December 31, 2020 3,378,596 $ 0.72
Series C preferred stock warrants exchanged for common stock warrants upon reverse
recapitalization — —
Exercised (807,311 ) 0.72
Forfeited (89,671 ) 0.72
Expired — —
Granted — —
Total outstanding – December 31, 2021 2,481,614 $ 0.72
Exercisable 2,481,614 $ 0.72 $ 0.72 2.00
Non-Exercisable — $ — $ — — </t>
        </is>
      </c>
    </row>
    <row r="5">
      <c r="A5" s="4" t="inlineStr">
        <is>
          <t>SCHEDULE OF FAIR VALUE HIERARCHY FOR WARRANT LIABILITIES</t>
        </is>
      </c>
      <c r="B5" s="4" t="inlineStr">
        <is>
          <t xml:space="preserve">The
following table presents the Company’s fair value hierarchy for its Common Stock Warrant liabilities (all of which arise under
the warrants received in exchange for the Series C Warrants) measured at fair value on a recurring basis as of December 31, 2021: SCHEDULE
OF FAIR VALUE HIERARCHY FOR WARRANT LIABILITIES
Quoted
Market Significant
Prices for Other Significant
Identical Observable Unobservable
Assets Inputs Inputs
Common Stock Warrant liabilities (Level 1) (Level 2) (Level 3) Total
Balance as of December 31, 2020 $ — $ — $ 8,310,100 $ 8,310,100
Exercises — — (1,900,713 ) (1,900,713 )
Gain on change in fair value of warrant liabilities — — (4,723,187 ) (4,723,187 )
Balance as of December 31, 2021 $ — $ — $ 1,686,200 $ 1,686,200 </t>
        </is>
      </c>
    </row>
    <row r="6">
      <c r="A6" s="4" t="inlineStr">
        <is>
          <t>SCHEDULE OF ASSUMPTIONS OF WARRANT LIABILITIES</t>
        </is>
      </c>
      <c r="B6" s="4" t="inlineStr">
        <is>
          <t>The
following are the weighted average and the range of assumptions used in estimating the fair value of warrant liabilities (weighted average
calculated based on the number of outstanding warrants on each issuance) as of December 31, 2021: SCHEDULE
OF ASSUMPTIONS OF WARRANT LIABILITIES
December 31, 2021
Range Weighted
Risk-free interest rate 0.69 0.84 % 0.72 %
Expected volatility (peer group) 84 87 % 84.6 %
Term of warrants (in years) 1.9 2.5 2.01
Expected dividend yield 0.00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reconciles net loss and the weighted-average shares used in computing basic and diluted EPS in the respective periods: SCHEDULE
OF EARNINGS PER SHARE BASIC AND DILUTED
For the Year Ended December 31, For the Nine Months Ended December 31,
2021 2020
Net loss used for basic earnings per share $ (17,897,137 ) $ (19,546,366 )
Basic weighted-average common shares outstanding 29,334,865 17,431,714
Dilutive potential shares issuable from stock options and warrants — —
Diluted weighted-average common shares outstanding 29,334,865 17,431,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Series Alpha convertible preferred stock, par value</t>
        </is>
      </c>
      <c r="B3" s="7" t="n">
        <v>0.001</v>
      </c>
      <c r="C3" s="7" t="n">
        <v>0.001</v>
      </c>
    </row>
    <row r="4">
      <c r="A4" s="4" t="inlineStr">
        <is>
          <t>Series Alpha convertible preferred stock, shares authorized</t>
        </is>
      </c>
      <c r="B4" s="6" t="n">
        <v>7000</v>
      </c>
      <c r="C4" s="6" t="n">
        <v>7000</v>
      </c>
    </row>
    <row r="5">
      <c r="A5" s="4" t="inlineStr">
        <is>
          <t>Series Alpha convertible preferred stock, shares issued</t>
        </is>
      </c>
      <c r="B5" s="6" t="n">
        <v>0</v>
      </c>
      <c r="C5" s="6" t="n">
        <v>180</v>
      </c>
    </row>
    <row r="6">
      <c r="A6" s="4" t="inlineStr">
        <is>
          <t>Series Alpha convertible preferred stock, shares outstanding</t>
        </is>
      </c>
      <c r="B6" s="6" t="n">
        <v>0</v>
      </c>
      <c r="C6" s="6" t="n">
        <v>180</v>
      </c>
    </row>
    <row r="7">
      <c r="A7" s="4" t="inlineStr">
        <is>
          <t>Common stock, par value</t>
        </is>
      </c>
      <c r="B7" s="7" t="n">
        <v>0.001</v>
      </c>
      <c r="C7" s="7" t="n">
        <v>0.001</v>
      </c>
    </row>
    <row r="8">
      <c r="A8" s="4" t="inlineStr">
        <is>
          <t>Common stock, shares authorized</t>
        </is>
      </c>
      <c r="B8" s="6" t="n">
        <v>225000000</v>
      </c>
      <c r="C8" s="6" t="n">
        <v>225000000</v>
      </c>
    </row>
    <row r="9">
      <c r="A9" s="4" t="inlineStr">
        <is>
          <t>Common stock, shares issued</t>
        </is>
      </c>
      <c r="B9" s="6" t="n">
        <v>35290178</v>
      </c>
      <c r="C9" s="6" t="n">
        <v>27296061</v>
      </c>
    </row>
    <row r="10">
      <c r="A10" s="4" t="inlineStr">
        <is>
          <t>Common stock, shares outstanding</t>
        </is>
      </c>
      <c r="B10" s="6" t="n">
        <v>35290178</v>
      </c>
      <c r="C10" s="6" t="n">
        <v>27296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RIGHT OF USE ASSETS AND OPERATING LEASE LIABILITIES</t>
        </is>
      </c>
      <c r="B4" s="4" t="inlineStr">
        <is>
          <t xml:space="preserve"> SCHEDULE OF OPERATING LEASE RIGHT OF USE ASSETS AND OPERATING LEASE LIABILITIES
Operating lease right-of-use assets
Net right-of-use assets at December 31, 2020 $ 430,795
Additional operating lease right-of-use assets at December 31, 2021 1,439,830
Less amortization of operating lease right-of-use assets (225,057 )
Operating lease right-of-use assets at December 31, 2021 $ 1,645,568
Operating lease liabilities
Lease liabilities arising from obtaining right-of-use assets at April 1, 2020: $ 491,565
Additional operating lease liabilities at December 31, 2021 1,439,830
Less principal payments on operating lease liabilities (254,740 )
Lease liabilities at December 31, 2021 1,676,655
Less non-current portion (1,542,564 )
Current portion at December 31, 2021 $ 134,091 </t>
        </is>
      </c>
    </row>
    <row r="5">
      <c r="A5" s="4" t="inlineStr">
        <is>
          <t>SCHEDULE OF MATURITIES OF OPERATING LEASE LIABILITIES</t>
        </is>
      </c>
      <c r="B5" s="4" t="inlineStr">
        <is>
          <t xml:space="preserve">As
of December 31, 2021, the maturities of operating lease liabilities are as follows: SCHEDULE OF MATURITIES OF OPERATING LEASE LIABILITIES
Year Ending December 31, Amount
2022 $ 277,192
2023 368,341
2024 379,392
2025 390,773
2026 402,497
2027 379,165
Total 2,197,360
Less present value discount (520,705 )
Operating lease liabilities $ 1,676,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1</t>
        </is>
      </c>
    </row>
    <row r="3">
      <c r="A3" s="3" t="inlineStr">
        <is>
          <t>Accumulated Other Comprehensive Income (Loss) [Line Items]</t>
        </is>
      </c>
    </row>
    <row r="4">
      <c r="A4" s="4" t="inlineStr">
        <is>
          <t>SCHEDULE OF RESERVED SHARES</t>
        </is>
      </c>
      <c r="B4" s="4" t="inlineStr">
        <is>
          <t xml:space="preserve"> SCHEDULE
OF RESERVED SHARES
Exercise of issued and future grants of stock options 4,841,856
Exercise of stock warrants 9,821,395
Total 14,663,251 </t>
        </is>
      </c>
    </row>
    <row r="5">
      <c r="A5" s="4" t="inlineStr">
        <is>
          <t>SCHEDULE OF STOCK OPTION ACTIVITY</t>
        </is>
      </c>
      <c r="B5" s="4" t="inlineStr">
        <is>
          <t xml:space="preserve">The
following represents a summary of the options granted to employees and non-employee service providers that were outstanding at December
31, 2021 , and changes during the twelve months then ended: SCHEDULE
OF STOCK OPTION ACTIVITY
Shares Weighted– Average Exercise Price Range of Exercise Price Weighted– Average Remaining Life (Years)
Total outstanding – December 31, 2020 4,011,356 $ 7.05 $ 3.52 1,465.75 9.29
Legacy Ritter options 95,124 92.80 $ 5.75 1,465.75 1.39
Granted 835,000 1.37 $ 1.24 3.29 9.79
Expired — — —
Forfeited (4,500 ) 3.68 $ 3.52 4.97
Total outstanding – December 31, 2021 4,841,856 $ 6.07 $ 1.24 1,465.75 8.52
Exercisable (vested) 1,408,195 $ 10.88 $ 3.52 1,465.75 7.94
Non-Exercisable (non-vested) 3,433,661 $ 4.10 $ 1.24 5.13 8.81 The
following represents a summary of the options granted (under the 2020 Plan and otherwise) to employees and non-employee service providers
that were outstanding at December 30, 2020, and changes during the nine-month period then ended:
Shares Weighted– Average Exercise Price Range of Exercise Price Weighted– Average Remaining Life (Years)
Total outstanding – March 31, 2020 — $ — $ —
Legacy Ritter options 95,124 92.80 $ 5.75 1,465.75 1.39
Granted 3,917,500 4.97 $ 3.52 5.13 9.46
Expired (1,268) 35 $ 15.00 562.50
Forfeited — —
Total outstanding – December 31, 2020 4,011,356 $ 7.05 $ 3.52 1,465.75 9.29
Exercisable (vested) 108,856 $ 81.38 $ 3.52 1,465.75 2.50
Non-Exercisable (non-vested) 3,902,500 $ 4.97 $ 3.52 5.13 9.47 </t>
        </is>
      </c>
    </row>
    <row r="6">
      <c r="A6" s="4" t="inlineStr">
        <is>
          <t>SCHEDULE OF ASSUMPTIONS USED IN BLACK-SCHOLES OPTION-PRICING METHOD</t>
        </is>
      </c>
      <c r="B6" s="4" t="inlineStr">
        <is>
          <t xml:space="preserve">The
material factors incorporated in the Black-Scholes model in estimating the fair value of the options granted for the periods presented
were as follows: SCHEDULE OF ASSUMPTIONS USED IN BLACK-SCHOLES OPTION-PRICING METHOD
For the Year Ended December 31, 2021
Expected dividend yield 0.00 %
Expected stock-price volatility 102 %
Risk-free interest rate 0.84 1.51 %
Expected average term of options (in years) 6.27
Stock price 1.24 3.29 </t>
        </is>
      </c>
    </row>
    <row r="7">
      <c r="A7" s="4" t="inlineStr">
        <is>
          <t>SCHEDULE OF SHARE-BASED COMPENSATION EXPENSE</t>
        </is>
      </c>
      <c r="B7" s="4" t="inlineStr">
        <is>
          <t xml:space="preserve">The
Company recorded stock-based compensation expense and classified it in the Consolidated Statements of Operations as follows: SCHEDULE OF SHARE-BASED COMPENSATION EXPENSE
For the Year Ended December 31, 2021 For the Nine Months Ended December 31, 2020
General and administrative $ 4,465,911 $ 2,388,380
Research and development 827,740 412,471
Total $ 5,293,651 $ 2,800,851 </t>
        </is>
      </c>
    </row>
    <row r="8">
      <c r="A8" s="4" t="inlineStr">
        <is>
          <t>SCHEDULE OF WARRANT ACTIVITY</t>
        </is>
      </c>
      <c r="B8" s="4" t="inlineStr">
        <is>
          <t xml:space="preserve">The
following table summarizes the noncompensatory equity classified warrant activity for the year ended December 31, 2021: SCHEDULE OF WARRANT ACTIVITY
Common Stock
Shares Weighted– Average Exercise Price Range of Exercise Price Weighted– Average Remaining Life (Years)
Total outstanding – December 31, 2020 6,549,777 $ 4.36
Legacy Ritter warrants — —
Granted — —
Exercised (1,000,000 ) 0.01
Expired (640 ) 2,325
Forfeited — —
Total outstanding – December 31, 2021 5,549,137 2.01
Exercisable 5,549,137 2.01 1.11 3.77 1.32
Non-Exercisable — $ — $ — — The
following table summarizes the noncompensatory equity classified warrant activity for the nine months ended December 31, 2020:
Common Stock
Shares Weighted– Average Exercise Price Range of Exercise Price Weighted– Average Remaining Life (Years)
Total outstanding – March 31, 2020 — $ —
Legacy Ritter warrants 81,455 21.94
Granted 7,450,193 4.18
Exercised (980,198 ) 1.11
Expired (1,673 ) 1,562.50
Forfeited — —
Total outstanding – December 31, 2020 6,549,777 4.36
Exercisable 5,707,081 4.40 0.01 2,325.00 1.43
Non-Exercisable 842,696 $ 4.07 $ 4.07 $ 3.00 </t>
        </is>
      </c>
    </row>
    <row r="9">
      <c r="A9" s="4" t="inlineStr">
        <is>
          <t>Compensatory Warrant Activity [Member]</t>
        </is>
      </c>
    </row>
    <row r="10">
      <c r="A10" s="3" t="inlineStr">
        <is>
          <t>Accumulated Other Comprehensive Income (Loss) [Line Items]</t>
        </is>
      </c>
    </row>
    <row r="11">
      <c r="A11" s="4" t="inlineStr">
        <is>
          <t>SCHEDULE OF WARRANT ACTIVITY</t>
        </is>
      </c>
      <c r="B11" s="4" t="inlineStr">
        <is>
          <t xml:space="preserve">The
following table summarizes the equity classified compensatory warrant activity for the year ended December 31, 2021: SCHEDULE OF WARRANT ACTIVITY
Common Stock
Shares Weighted– Average Exercise Price Range of Exercise Price Weighted– Average Remaining Life (Years)
Total outstanding – December 31, 2020 1,294,217 $ 1.67
Series C preferred stock compensatory warrants exchanged for common stock warrants upon reverse recapitalization 668,024 2.25
Legacy Ritter warrants — —
Granted to advisor and its designees 600,000 1.32
Exercised (38,390 ) 2.09
Expired — —
Forfeited (65,179 ) 2.07
Total outstanding – December 31, 2021 1,790,648 1.52 1.11 2.54 2.64
Exercisable 1,790,648 1.52 1.11 2.54 2.64
Non-Exercisable — $ — $ — — The
following table summarizes the compensatory warrant activity for nine months ended December 31,
2020
Common Stock
Shares Weighted– Average Exercise Price Range of Exercise Price Weighted– Average Remaining Life (Years)
Total outstanding – March 31, 2020 — $ —
Series C preferred stock compensatory warrants exchanged for common stock warrants upon reverse recapitalization 668,024 2.25
Granted to advisor and its designees 811,431 1.11
Exercised (159,978 ) 1.26
Expired — —
Forfeited (25,260 ) 2.07
Total outstanding – December 31, 2020 1,294,217 $ 1.6670
Exercisable 1,290,621 $ 1.66 $ 1.11 2.54 4.17
Non-Exercisable 3,596 $ 2.54 $ 2.54 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STATUTORY INCOME TAX RATE</t>
        </is>
      </c>
      <c r="B4" s="4" t="inlineStr">
        <is>
          <t>A
reconciliation of the statutory income tax rates and the Company’s effective tax rate is as follows: SCHEDULE
OF RECONCILIATION OF STATUTORY INCOME TAX RATE
December 31, 2021 December 31, 2020
Statutory federal income tax rate 21.00 % 21.0 %
State taxes, net of federal tax benefit 6.63 % 2.5 %
Non-deductible expenses (1.19 )% (0.5 )%
NOL Expiration (2.71 )% 0.0 %
Tax Credit 0.86 % (2.8 )%
Change in fair value of warrant liability 5.54 % (8.9 )%
True-up (2.72 )% (1.1 )%
Change in valuation allowance (27.44 )% (10.3 )%
Income taxes provision (0.03 )% (0.1 )%</t>
        </is>
      </c>
    </row>
    <row r="5">
      <c r="A5" s="4" t="inlineStr">
        <is>
          <t>SCHEDULE OF PROVISION FOR INCOME TAXES</t>
        </is>
      </c>
      <c r="B5" s="4" t="inlineStr">
        <is>
          <t xml:space="preserve">Income
tax expense for the year ended December 31, 2021 and nine months ended December 31, 2020 SCHEDULE
OF PROVISION FOR INCOME TAXES
December 31, 2021 December 31, 2020
Current
Federal $ — $ —
State 5,000 1,000
Total current provision 5,000 1,000
Deferred
Federal (1,268,000 ) (1,634,000 )
State (3,641,000 ) (384,000 )
Total deferred benefit (4,909,000 ) (2,018,000 )
Change in valuation allowance 4,909,000 2,017,000
Total provision for income taxes $ 5,000 $ — </t>
        </is>
      </c>
    </row>
    <row r="6">
      <c r="A6" s="4" t="inlineStr">
        <is>
          <t>SCHEDULE OF DEFERRED TAX ASSETS AND LIABILITIES</t>
        </is>
      </c>
      <c r="B6" s="4" t="inlineStr">
        <is>
          <t xml:space="preserve">The
components of deferred tax assets and liabilities are as follows: SCHEDULE
OF DEFERRED TAX ASSETS AND LIABILITIES
December 31, 2021 December 31, 2020
Deferred tax assets:
Net operating loss $ 33,362,000 $ 28,914,000
Research and development credits 6,185,000 5,464,000
Accrued expenses 757,000 292,000
Patent 262,000 422,000
Impairment loss — 361,000
Stock compensation 2,747,000 2,654,000
Other — 84,000
Fixed assets 282,000 44,000
Total deferred income tax assets 43,595,000 38,235,000
Deferred tax liabilities:
Intangible assets (34,000 ) (18,000 )
Right-of-use asset (436,000 ) —
Total deferred income tax liabilities (470,000 ) (18,000 )
Net deferred income tax assets 43,125,000 38,217,000
Valuation allowance (43,125,000 ) (38,217,000 )
Deferred tax asset, net of allow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ITION PERIOD COMPARATIVE DATA (Tables)</t>
        </is>
      </c>
      <c r="B1" s="2" t="inlineStr">
        <is>
          <t>12 Months Ended</t>
        </is>
      </c>
    </row>
    <row r="2">
      <c r="B2" s="2" t="inlineStr">
        <is>
          <t>Dec. 31, 2021</t>
        </is>
      </c>
    </row>
    <row r="3">
      <c r="A3" s="3" t="inlineStr">
        <is>
          <t>Transition Period Comparative Data</t>
        </is>
      </c>
    </row>
    <row r="4">
      <c r="A4" s="4" t="inlineStr">
        <is>
          <t>TRANSITION PERIOD COMPARATIVE DATA</t>
        </is>
      </c>
      <c r="B4" s="4" t="inlineStr">
        <is>
          <t xml:space="preserve">The
following table presents certain comparative transition period financial information for the year ended December 31, 2021 and the twelve
months ended December 31, 2020, respectively TRANSITION
PERIOD COMPARATIVE DATA
For the Twelve Months Ended December 31, 2021 For the Twelve Months Ended December 31, 2020 (unaudited)
Revenues $ 5,653,725 $ 4,306,316
Gross profit on product sales $ 689,236 $ 629,517
Net loss before income taxes $ (17,891,710 ) $ (20,419,561 )
Net loss $ (17,897,137 ) $ (20,421,979 )
Net loss per share – basic and fully diluted $ (0.61 ) $ (1.17 )
Weighted average shares used in computing basic and diluted net loss per share 29,334,865 17,431,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ERROR CORRECTIONS AND PRIOR PERIOD ADJUSTMENTS</t>
        </is>
      </c>
      <c r="B4" s="4" t="inlineStr">
        <is>
          <t xml:space="preserve"> SCHEDULE OF ERROR CORRECTIONS AND PRIOR PERIOD ADJUSTMENTS
For the Quarter
As reported Corrected
Gain on change in fair value of warrant liabilities $ (2,122,900 ) $ (552,808 )
Net loss $ (3,672,627 ) $ (5,242,719 )
Net loss per common share $ (0.13 ) $ (0.19 )
For the Quarter For the Six Months
As reported Corrected As reported Corrected
Gain on change in fair value of warrant liabilities $ (2,075,100 ) $ (1,982,256 ) $ (4,198,000 ) $ (2,535,064 )
Net loss $ (5,305,233 ) $ (5,398,077 ) $ (8,977,860 ) $ (10,640,796 )
Net loss per common share $ (0.18 ) $ (0.19 ) $ (0.31 ) $ (0.37 )
For the Quarter For the Nine Months
As reported Corrected As reported Corrected
Gain on change in fair value of warrant liabilities $ (1,942,900 ) $ (1,763,936 ) $ (6,140,900 ) $ (4,299,000 )
Net loss $ (2,858,518 ) $ (3,037,482 ) $ (11,836,378 ) $ (13,678,278 )
Net loss per common share $ (0.10 ) $ (0.10 ) $ (0.41 ) $ (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Organization, Consolidation and Presentation of Financial Statements [Abstract]</t>
        </is>
      </c>
    </row>
    <row r="3">
      <c r="A3" s="4" t="inlineStr">
        <is>
          <t>Accounts Receivable</t>
        </is>
      </c>
      <c r="B3" s="5" t="n">
        <v>958448</v>
      </c>
      <c r="C3" s="5" t="n">
        <v>629630</v>
      </c>
    </row>
    <row r="4">
      <c r="A4" s="4" t="inlineStr">
        <is>
          <t>Less Allowances</t>
        </is>
      </c>
      <c r="B4" s="6" t="n">
        <v>-136097</v>
      </c>
      <c r="C4" s="6" t="n">
        <v>-13873</v>
      </c>
    </row>
    <row r="5">
      <c r="A5" s="4" t="inlineStr">
        <is>
          <t>Accounts receivable, net</t>
        </is>
      </c>
      <c r="B5" s="5" t="n">
        <v>822351</v>
      </c>
      <c r="C5" s="5" t="n">
        <v>6157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6" customWidth="1" min="2" max="2"/>
  </cols>
  <sheetData>
    <row r="1">
      <c r="A1" s="1" t="inlineStr">
        <is>
          <t>SCHEDULE OF USEFUL LIVES OF PROPERTY AND EQUIPMENT (Details)</t>
        </is>
      </c>
      <c r="B1" s="2" t="inlineStr">
        <is>
          <t>12 Months Ended</t>
        </is>
      </c>
    </row>
    <row r="2">
      <c r="B2" s="2" t="inlineStr">
        <is>
          <t>Dec. 31, 2021</t>
        </is>
      </c>
    </row>
    <row r="3">
      <c r="A3" s="4" t="inlineStr">
        <is>
          <t>Machinery and Equipment [Member]</t>
        </is>
      </c>
    </row>
    <row r="4">
      <c r="A4" s="3" t="inlineStr">
        <is>
          <t>Property, Plant and Equipment [Line Items]</t>
        </is>
      </c>
    </row>
    <row r="5">
      <c r="A5" s="4" t="inlineStr">
        <is>
          <t>Property and equipment, useful life</t>
        </is>
      </c>
      <c r="B5" s="4" t="inlineStr">
        <is>
          <t>5 years</t>
        </is>
      </c>
    </row>
    <row r="6">
      <c r="A6" s="4" t="inlineStr">
        <is>
          <t>Computer Equipment [Member]</t>
        </is>
      </c>
    </row>
    <row r="7">
      <c r="A7" s="3" t="inlineStr">
        <is>
          <t>Property, Plant and Equipment [Line Items]</t>
        </is>
      </c>
    </row>
    <row r="8">
      <c r="A8" s="4" t="inlineStr">
        <is>
          <t>Property and equipment, useful life</t>
        </is>
      </c>
      <c r="B8" s="4" t="inlineStr">
        <is>
          <t>3 years</t>
        </is>
      </c>
    </row>
    <row r="9">
      <c r="A9" s="4" t="inlineStr">
        <is>
          <t>Molds and Tooling [Member]</t>
        </is>
      </c>
    </row>
    <row r="10">
      <c r="A10" s="3" t="inlineStr">
        <is>
          <t>Property, Plant and Equipment [Line Items]</t>
        </is>
      </c>
    </row>
    <row r="11">
      <c r="A11" s="4" t="inlineStr">
        <is>
          <t>Property and equipment, useful life</t>
        </is>
      </c>
      <c r="B11" s="4" t="inlineStr">
        <is>
          <t>5 years</t>
        </is>
      </c>
    </row>
    <row r="12">
      <c r="A12" s="4" t="inlineStr">
        <is>
          <t>Furniture and Fixtures [Member]</t>
        </is>
      </c>
    </row>
    <row r="13">
      <c r="A13" s="3" t="inlineStr">
        <is>
          <t>Property, Plant and Equipment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SUMMARY OF SIGNIFICANT ACCOUNTING POLICIES AND ESTIMATES (Details Narrative) - USD ($)</t>
        </is>
      </c>
      <c r="B1" s="2" t="inlineStr">
        <is>
          <t>9 Months Ended</t>
        </is>
      </c>
      <c r="C1" s="2" t="inlineStr">
        <is>
          <t>12 Months Ended</t>
        </is>
      </c>
    </row>
    <row r="2">
      <c r="B2" s="2" t="inlineStr">
        <is>
          <t>Dec. 31, 2020</t>
        </is>
      </c>
      <c r="C2" s="2" t="inlineStr">
        <is>
          <t>Dec. 31, 2021</t>
        </is>
      </c>
      <c r="D2" s="2" t="inlineStr">
        <is>
          <t>Dec. 31, 2020</t>
        </is>
      </c>
    </row>
    <row r="3">
      <c r="A3" s="3" t="inlineStr">
        <is>
          <t>Collaborative Arrangement and Arrangement Other than Collaborative [Line Items]</t>
        </is>
      </c>
    </row>
    <row r="4">
      <c r="A4" s="4" t="inlineStr">
        <is>
          <t>Impairment losses on construction-in-progress</t>
        </is>
      </c>
      <c r="B4" s="5" t="n">
        <v>1400000</v>
      </c>
      <c r="C4" s="5" t="n">
        <v>0</v>
      </c>
    </row>
    <row r="5">
      <c r="A5" s="4" t="inlineStr">
        <is>
          <t>Other shipping and handling costs</t>
        </is>
      </c>
      <c r="B5" s="6" t="n">
        <v>84000</v>
      </c>
      <c r="C5" s="6" t="n">
        <v>113000</v>
      </c>
    </row>
    <row r="6">
      <c r="A6" s="4" t="inlineStr">
        <is>
          <t>Revenue from Contract with Customer, Excluding Assessed Tax</t>
        </is>
      </c>
      <c r="B6" s="6" t="n">
        <v>2849561</v>
      </c>
      <c r="C6" s="6" t="n">
        <v>5653725</v>
      </c>
      <c r="D6" s="5" t="n">
        <v>4306316</v>
      </c>
    </row>
    <row r="7">
      <c r="A7" s="4" t="inlineStr">
        <is>
          <t>Allowance for estimated returns</t>
        </is>
      </c>
      <c r="B7" s="6" t="n">
        <v>18300</v>
      </c>
      <c r="C7" s="6" t="n">
        <v>150000</v>
      </c>
    </row>
    <row r="8">
      <c r="A8" s="4" t="inlineStr">
        <is>
          <t>Amortization of intangible assets</t>
        </is>
      </c>
      <c r="B8" s="6" t="n">
        <v>10000</v>
      </c>
      <c r="C8" s="6" t="n">
        <v>17000</v>
      </c>
    </row>
    <row r="9">
      <c r="A9" s="4" t="inlineStr">
        <is>
          <t>Accrued warranty liabilities</t>
        </is>
      </c>
      <c r="B9" s="6" t="n">
        <v>24871</v>
      </c>
      <c r="C9" s="6" t="n">
        <v>60281</v>
      </c>
      <c r="D9" s="6" t="n">
        <v>24871</v>
      </c>
    </row>
    <row r="10">
      <c r="A10" s="4" t="inlineStr">
        <is>
          <t>Accrued warranty liabilities</t>
        </is>
      </c>
      <c r="B10" s="6" t="n">
        <v>746738</v>
      </c>
      <c r="C10" s="6" t="n">
        <v>1793901</v>
      </c>
      <c r="D10" s="6" t="n">
        <v>746738</v>
      </c>
    </row>
    <row r="11">
      <c r="A11" s="4" t="inlineStr">
        <is>
          <t>Warranty costs</t>
        </is>
      </c>
      <c r="B11" s="6" t="n">
        <v>54000</v>
      </c>
      <c r="C11" s="6" t="n">
        <v>57000</v>
      </c>
    </row>
    <row r="12">
      <c r="A12" s="4" t="inlineStr">
        <is>
          <t>Warrant [Member]</t>
        </is>
      </c>
    </row>
    <row r="13">
      <c r="A13" s="3" t="inlineStr">
        <is>
          <t>Collaborative Arrangement and Arrangement Other than Collaborative [Line Items]</t>
        </is>
      </c>
    </row>
    <row r="14">
      <c r="A14" s="4" t="inlineStr">
        <is>
          <t>Accrued warranty liabilities</t>
        </is>
      </c>
      <c r="C14" s="6" t="n">
        <v>60000</v>
      </c>
    </row>
    <row r="15">
      <c r="A15" s="4" t="inlineStr">
        <is>
          <t>Accrued warranty liabilities</t>
        </is>
      </c>
      <c r="B15" s="6" t="n">
        <v>25000</v>
      </c>
      <c r="D15" s="6" t="n">
        <v>25000</v>
      </c>
    </row>
    <row r="16">
      <c r="A16" s="4" t="inlineStr">
        <is>
          <t>Patents [Member]</t>
        </is>
      </c>
    </row>
    <row r="17">
      <c r="A17" s="3" t="inlineStr">
        <is>
          <t>Collaborative Arrangement and Arrangement Other than Collaborative [Line Items]</t>
        </is>
      </c>
    </row>
    <row r="18">
      <c r="A18" s="4" t="inlineStr">
        <is>
          <t>Carrying value</t>
        </is>
      </c>
      <c r="B18" s="6" t="n">
        <v>169000</v>
      </c>
      <c r="C18" s="6" t="n">
        <v>159000</v>
      </c>
      <c r="D18" s="6" t="n">
        <v>169000</v>
      </c>
    </row>
    <row r="19">
      <c r="A19" s="4" t="inlineStr">
        <is>
          <t>Accumulated amortization</t>
        </is>
      </c>
      <c r="B19" s="6" t="n">
        <v>303000</v>
      </c>
      <c r="C19" s="6" t="n">
        <v>320000</v>
      </c>
      <c r="D19" s="6" t="n">
        <v>303000</v>
      </c>
    </row>
    <row r="20">
      <c r="A20" s="4" t="inlineStr">
        <is>
          <t>Future estimated amortization, December 31, 2022</t>
        </is>
      </c>
      <c r="C20" s="6" t="n">
        <v>19000</v>
      </c>
    </row>
    <row r="21">
      <c r="A21" s="4" t="inlineStr">
        <is>
          <t>Future estimated amortization, December 31, 2023</t>
        </is>
      </c>
      <c r="C21" s="6" t="n">
        <v>18000</v>
      </c>
    </row>
    <row r="22">
      <c r="A22" s="4" t="inlineStr">
        <is>
          <t>Future estimated amortization, December 31, 2024</t>
        </is>
      </c>
      <c r="C22" s="6" t="n">
        <v>15000</v>
      </c>
    </row>
    <row r="23">
      <c r="A23" s="4" t="inlineStr">
        <is>
          <t>Future estimated amortization, December 31, 2024 and 2025</t>
        </is>
      </c>
      <c r="C23" s="6" t="n">
        <v>14000</v>
      </c>
    </row>
    <row r="24">
      <c r="A24" s="4" t="inlineStr">
        <is>
          <t>Future estimated amortization, Thereafter</t>
        </is>
      </c>
      <c r="C24" s="6" t="n">
        <v>79000</v>
      </c>
    </row>
    <row r="25">
      <c r="A25" s="4" t="inlineStr">
        <is>
          <t>License [Member]</t>
        </is>
      </c>
    </row>
    <row r="26">
      <c r="A26" s="3" t="inlineStr">
        <is>
          <t>Collaborative Arrangement and Arrangement Other than Collaborative [Line Items]</t>
        </is>
      </c>
    </row>
    <row r="27">
      <c r="A27" s="4" t="inlineStr">
        <is>
          <t>Carrying value</t>
        </is>
      </c>
      <c r="B27" s="6" t="n">
        <v>19000</v>
      </c>
      <c r="C27" s="6" t="n">
        <v>12000</v>
      </c>
      <c r="D27" s="6" t="n">
        <v>19000</v>
      </c>
    </row>
    <row r="28">
      <c r="A28" s="4" t="inlineStr">
        <is>
          <t>Accumulated amortization</t>
        </is>
      </c>
      <c r="B28" s="6" t="n">
        <v>400000</v>
      </c>
      <c r="C28" s="6" t="n">
        <v>407000</v>
      </c>
      <c r="D28" s="5" t="n">
        <v>400000</v>
      </c>
    </row>
    <row r="29">
      <c r="A29" s="4" t="inlineStr">
        <is>
          <t>Amortization of intangible assets</t>
        </is>
      </c>
      <c r="B29" s="6" t="n">
        <v>5000</v>
      </c>
      <c r="C29" s="6" t="n">
        <v>7000</v>
      </c>
    </row>
    <row r="30">
      <c r="A30" s="4" t="inlineStr">
        <is>
          <t>Future estimated amortization, December 31, 2022</t>
        </is>
      </c>
      <c r="C30" s="6" t="n">
        <v>7000</v>
      </c>
    </row>
    <row r="31">
      <c r="A31" s="4" t="inlineStr">
        <is>
          <t>Future estimated amortization, December 31, 2023</t>
        </is>
      </c>
      <c r="C31" s="5" t="n">
        <v>5000</v>
      </c>
    </row>
    <row r="32">
      <c r="A32" s="4" t="inlineStr">
        <is>
          <t>Minimum [Member] | Patents and Licenses [Member]</t>
        </is>
      </c>
    </row>
    <row r="33">
      <c r="A33" s="3" t="inlineStr">
        <is>
          <t>Collaborative Arrangement and Arrangement Other than Collaborative [Line Items]</t>
        </is>
      </c>
    </row>
    <row r="34">
      <c r="A34" s="4" t="inlineStr">
        <is>
          <t>Estimated useful lives</t>
        </is>
      </c>
      <c r="C34" s="4" t="inlineStr">
        <is>
          <t>5 years</t>
        </is>
      </c>
    </row>
    <row r="35">
      <c r="A35" s="4" t="inlineStr">
        <is>
          <t>Maximum [Member] | Patents and Licenses [Member]</t>
        </is>
      </c>
    </row>
    <row r="36">
      <c r="A36" s="3" t="inlineStr">
        <is>
          <t>Collaborative Arrangement and Arrangement Other than Collaborative [Line Items]</t>
        </is>
      </c>
    </row>
    <row r="37">
      <c r="A37" s="4" t="inlineStr">
        <is>
          <t>Estimated useful lives</t>
        </is>
      </c>
      <c r="C37" s="4" t="inlineStr">
        <is>
          <t>17 years</t>
        </is>
      </c>
    </row>
    <row r="38">
      <c r="A38" s="4" t="inlineStr">
        <is>
          <t>License Revenue [Member]</t>
        </is>
      </c>
    </row>
    <row r="39">
      <c r="A39" s="3" t="inlineStr">
        <is>
          <t>Collaborative Arrangement and Arrangement Other than Collaborative [Line Items]</t>
        </is>
      </c>
    </row>
    <row r="40">
      <c r="A40" s="4" t="inlineStr">
        <is>
          <t>Revenue from Contract with Customer, Excluding Assessed Tax</t>
        </is>
      </c>
      <c r="B40" s="4" t="inlineStr">
        <is>
          <t xml:space="preserve"> </t>
        </is>
      </c>
      <c r="C40" s="5" t="n">
        <v>632004</v>
      </c>
    </row>
    <row r="41">
      <c r="A41" s="4" t="inlineStr">
        <is>
          <t>General Administrative Research and Development Expenses [Member]</t>
        </is>
      </c>
    </row>
    <row r="42">
      <c r="A42" s="3" t="inlineStr">
        <is>
          <t>Collaborative Arrangement and Arrangement Other than Collaborative [Line Items]</t>
        </is>
      </c>
    </row>
    <row r="43">
      <c r="A43" s="4" t="inlineStr">
        <is>
          <t>Other shipping and handling costs</t>
        </is>
      </c>
      <c r="B43" s="5" t="n">
        <v>9000</v>
      </c>
      <c r="C43" s="5" t="n">
        <v>12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s>
  <sheetData>
    <row r="1">
      <c r="A1" s="1" t="inlineStr">
        <is>
          <t>LIQUIDITY (Details Narrative) - USD ($) $ in Thousands</t>
        </is>
      </c>
      <c r="B1" s="2" t="inlineStr">
        <is>
          <t>1 Months Ended</t>
        </is>
      </c>
      <c r="F1" s="2" t="inlineStr">
        <is>
          <t>12 Months Ended</t>
        </is>
      </c>
    </row>
    <row r="2">
      <c r="B2" s="2" t="inlineStr">
        <is>
          <t>Dec. 31, 2020</t>
        </is>
      </c>
      <c r="C2" s="2" t="inlineStr">
        <is>
          <t>Aug. 31, 2020</t>
        </is>
      </c>
      <c r="D2" s="2" t="inlineStr">
        <is>
          <t>Jul. 31, 2020</t>
        </is>
      </c>
      <c r="E2" s="2" t="inlineStr">
        <is>
          <t>May 31, 2020</t>
        </is>
      </c>
      <c r="F2" s="2" t="inlineStr">
        <is>
          <t>Dec. 31, 2021</t>
        </is>
      </c>
    </row>
    <row r="3">
      <c r="A3" s="3" t="inlineStr">
        <is>
          <t>Collaborative Arrangement and Arrangement Other than Collaborative [Line Items]</t>
        </is>
      </c>
    </row>
    <row r="4">
      <c r="A4" s="4" t="inlineStr">
        <is>
          <t>Converted notes payable, amount</t>
        </is>
      </c>
      <c r="E4" s="5" t="n">
        <v>1900</v>
      </c>
    </row>
    <row r="5">
      <c r="A5" s="4" t="inlineStr">
        <is>
          <t>Investor [Member] | Securities Purchase Agreement [Member]</t>
        </is>
      </c>
    </row>
    <row r="6">
      <c r="A6" s="3" t="inlineStr">
        <is>
          <t>Collaborative Arrangement and Arrangement Other than Collaborative [Line Items]</t>
        </is>
      </c>
    </row>
    <row r="7">
      <c r="A7" s="4" t="inlineStr">
        <is>
          <t>Proceeds from sale of equity</t>
        </is>
      </c>
      <c r="B7" s="5" t="n">
        <v>30000</v>
      </c>
      <c r="C7" s="5" t="n">
        <v>30000</v>
      </c>
      <c r="D7" s="5" t="n">
        <v>30000</v>
      </c>
      <c r="F7" s="5" t="n">
        <v>8820</v>
      </c>
    </row>
    <row r="8">
      <c r="A8" s="4" t="inlineStr">
        <is>
          <t>Ritter Pharmaceuticals Inc [Member]</t>
        </is>
      </c>
    </row>
    <row r="9">
      <c r="A9" s="3" t="inlineStr">
        <is>
          <t>Collaborative Arrangement and Arrangement Other than Collaborative [Line Items]</t>
        </is>
      </c>
    </row>
    <row r="10">
      <c r="A10" s="4" t="inlineStr">
        <is>
          <t>Proceeds from sale of equity</t>
        </is>
      </c>
      <c r="E10" s="5" t="n">
        <v>400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Raw materials</t>
        </is>
      </c>
      <c r="B3" s="5" t="n">
        <v>823315</v>
      </c>
      <c r="C3" s="5" t="n">
        <v>579765</v>
      </c>
    </row>
    <row r="4">
      <c r="A4" s="4" t="inlineStr">
        <is>
          <t>Work in process</t>
        </is>
      </c>
      <c r="B4" s="6" t="n">
        <v>188135</v>
      </c>
      <c r="C4" s="6" t="n">
        <v>309826</v>
      </c>
    </row>
    <row r="5">
      <c r="A5" s="4" t="inlineStr">
        <is>
          <t>Finished goods</t>
        </is>
      </c>
      <c r="B5" s="6" t="n">
        <v>44428</v>
      </c>
      <c r="C5" s="6" t="n">
        <v>63867</v>
      </c>
    </row>
    <row r="6">
      <c r="A6" s="4" t="inlineStr">
        <is>
          <t>Total inventory</t>
        </is>
      </c>
      <c r="B6" s="5" t="n">
        <v>1055878</v>
      </c>
      <c r="C6" s="5" t="n">
        <v>9534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0</t>
        </is>
      </c>
      <c r="C2" s="2" t="inlineStr">
        <is>
          <t>Dec. 31, 2021</t>
        </is>
      </c>
    </row>
    <row r="3">
      <c r="A3" s="3" t="inlineStr">
        <is>
          <t>REVENUES</t>
        </is>
      </c>
    </row>
    <row r="4">
      <c r="A4" s="4" t="inlineStr">
        <is>
          <t>Total revenues</t>
        </is>
      </c>
      <c r="B4" s="5" t="n">
        <v>2849561</v>
      </c>
      <c r="C4" s="5" t="n">
        <v>5653725</v>
      </c>
    </row>
    <row r="5">
      <c r="A5" s="3" t="inlineStr">
        <is>
          <t>EXPENSES</t>
        </is>
      </c>
    </row>
    <row r="6">
      <c r="A6" s="4" t="inlineStr">
        <is>
          <t>Cost of product sales</t>
        </is>
      </c>
      <c r="B6" s="6" t="n">
        <v>2640148</v>
      </c>
      <c r="C6" s="6" t="n">
        <v>4332485</v>
      </c>
    </row>
    <row r="7">
      <c r="A7" s="4" t="inlineStr">
        <is>
          <t>General and administrative</t>
        </is>
      </c>
      <c r="B7" s="6" t="n">
        <v>7105337</v>
      </c>
      <c r="C7" s="6" t="n">
        <v>11724964</v>
      </c>
    </row>
    <row r="8">
      <c r="A8" s="4" t="inlineStr">
        <is>
          <t>Research and development</t>
        </is>
      </c>
      <c r="B8" s="6" t="n">
        <v>3316099</v>
      </c>
      <c r="C8" s="6" t="n">
        <v>11716718</v>
      </c>
    </row>
    <row r="9">
      <c r="A9" s="4" t="inlineStr">
        <is>
          <t>Sales and marketing</t>
        </is>
      </c>
      <c r="B9" s="6" t="n">
        <v>307903</v>
      </c>
      <c r="C9" s="6" t="n">
        <v>542594</v>
      </c>
    </row>
    <row r="10">
      <c r="A10" s="4" t="inlineStr">
        <is>
          <t>Impairment loss on construction in progress</t>
        </is>
      </c>
      <c r="B10" s="6" t="n">
        <v>1376000</v>
      </c>
      <c r="C10" s="4" t="inlineStr">
        <is>
          <t xml:space="preserve"> </t>
        </is>
      </c>
    </row>
    <row r="11">
      <c r="A11" s="4" t="inlineStr">
        <is>
          <t>Total expenses</t>
        </is>
      </c>
      <c r="B11" s="6" t="n">
        <v>14745487</v>
      </c>
      <c r="C11" s="6" t="n">
        <v>28316761</v>
      </c>
    </row>
    <row r="12">
      <c r="A12" s="4" t="inlineStr">
        <is>
          <t>LOSS FROM OPERATIONS</t>
        </is>
      </c>
      <c r="B12" s="6" t="n">
        <v>-11895926</v>
      </c>
      <c r="C12" s="6" t="n">
        <v>-22663036</v>
      </c>
    </row>
    <row r="13">
      <c r="A13" s="3" t="inlineStr">
        <is>
          <t>OTHER (INCOME) EXPENSE, NET</t>
        </is>
      </c>
    </row>
    <row r="14">
      <c r="A14" s="4" t="inlineStr">
        <is>
          <t>(Gain) loss on change in fair value of warrant liabilities</t>
        </is>
      </c>
      <c r="B14" s="6" t="n">
        <v>8310100</v>
      </c>
      <c r="C14" s="6" t="n">
        <v>-4723187</v>
      </c>
    </row>
    <row r="15">
      <c r="A15" s="4" t="inlineStr">
        <is>
          <t>Gain on loan extinguishment</t>
        </is>
      </c>
      <c r="B15" s="6" t="n">
        <v>-451345</v>
      </c>
      <c r="C15" s="4" t="inlineStr">
        <is>
          <t xml:space="preserve"> </t>
        </is>
      </c>
    </row>
    <row r="16">
      <c r="A16" s="4" t="inlineStr">
        <is>
          <t>Interest (income) expense, net</t>
        </is>
      </c>
      <c r="B16" s="6" t="n">
        <v>48039</v>
      </c>
      <c r="C16" s="6" t="n">
        <v>-42693</v>
      </c>
    </row>
    <row r="17">
      <c r="A17" s="4" t="inlineStr">
        <is>
          <t>Other income, net</t>
        </is>
      </c>
      <c r="B17" s="6" t="n">
        <v>-256354</v>
      </c>
      <c r="C17" s="6" t="n">
        <v>-5446</v>
      </c>
    </row>
    <row r="18">
      <c r="A18" s="4" t="inlineStr">
        <is>
          <t>Total other (income) expense, net</t>
        </is>
      </c>
      <c r="B18" s="6" t="n">
        <v>7650440</v>
      </c>
      <c r="C18" s="6" t="n">
        <v>-4771326</v>
      </c>
    </row>
    <row r="19">
      <c r="A19" s="4" t="inlineStr">
        <is>
          <t>LOSS BEFORE PROVISION FOR INCOME TAXES</t>
        </is>
      </c>
      <c r="B19" s="6" t="n">
        <v>-19546366</v>
      </c>
      <c r="C19" s="6" t="n">
        <v>-17891710</v>
      </c>
    </row>
    <row r="20">
      <c r="A20" s="4" t="inlineStr">
        <is>
          <t>PROVISION FOR INCOME TAXES</t>
        </is>
      </c>
      <c r="B20" s="4" t="inlineStr">
        <is>
          <t xml:space="preserve"> </t>
        </is>
      </c>
      <c r="C20" s="6" t="n">
        <v>5427</v>
      </c>
    </row>
    <row r="21">
      <c r="A21" s="4" t="inlineStr">
        <is>
          <t>NET LOSS</t>
        </is>
      </c>
      <c r="B21" s="5" t="n">
        <v>-19546366</v>
      </c>
      <c r="C21" s="5" t="n">
        <v>-17897137</v>
      </c>
    </row>
    <row r="22">
      <c r="A22" s="4" t="inlineStr">
        <is>
          <t>Net loss per common share, basic and diluted</t>
        </is>
      </c>
      <c r="B22" s="8" t="n">
        <v>-1.12</v>
      </c>
      <c r="C22" s="8" t="n">
        <v>-0.61</v>
      </c>
    </row>
    <row r="23">
      <c r="A23" s="4" t="inlineStr">
        <is>
          <t>Weighted—average number of shares outstanding, basic and diluted</t>
        </is>
      </c>
      <c r="B23" s="6" t="n">
        <v>17431714</v>
      </c>
      <c r="C23" s="6" t="n">
        <v>29334865</v>
      </c>
    </row>
    <row r="24">
      <c r="A24" s="4" t="inlineStr">
        <is>
          <t>Net Product Sales [Member]</t>
        </is>
      </c>
    </row>
    <row r="25">
      <c r="A25" s="3" t="inlineStr">
        <is>
          <t>REVENUES</t>
        </is>
      </c>
    </row>
    <row r="26">
      <c r="A26" s="4" t="inlineStr">
        <is>
          <t>Total revenues</t>
        </is>
      </c>
      <c r="B26" s="5" t="n">
        <v>2849561</v>
      </c>
      <c r="C26" s="5" t="n">
        <v>5021721</v>
      </c>
    </row>
    <row r="27">
      <c r="A27" s="4" t="inlineStr">
        <is>
          <t>License Revenue [Member]</t>
        </is>
      </c>
    </row>
    <row r="28">
      <c r="A28" s="3" t="inlineStr">
        <is>
          <t>REVENUES</t>
        </is>
      </c>
    </row>
    <row r="29">
      <c r="A29" s="4" t="inlineStr">
        <is>
          <t>Total revenues</t>
        </is>
      </c>
      <c r="B29" s="4" t="inlineStr">
        <is>
          <t xml:space="preserve"> </t>
        </is>
      </c>
      <c r="C29" s="5" t="n">
        <v>6320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1</t>
        </is>
      </c>
      <c r="C1" s="2" t="inlineStr">
        <is>
          <t>Dec. 31, 2020</t>
        </is>
      </c>
    </row>
    <row r="2">
      <c r="A2" s="3" t="inlineStr">
        <is>
          <t>Prepaid Expenses</t>
        </is>
      </c>
    </row>
    <row r="3">
      <c r="A3" s="4" t="inlineStr">
        <is>
          <t>Prepaid insurance</t>
        </is>
      </c>
      <c r="B3" s="5" t="n">
        <v>1197726</v>
      </c>
      <c r="C3" s="5" t="n">
        <v>1307864</v>
      </c>
    </row>
    <row r="4">
      <c r="A4" s="4" t="inlineStr">
        <is>
          <t>Prepaid manufacturing expenses</t>
        </is>
      </c>
      <c r="B4" s="6" t="n">
        <v>67410</v>
      </c>
      <c r="C4" s="6" t="n">
        <v>1181029</v>
      </c>
    </row>
    <row r="5">
      <c r="A5" s="4" t="inlineStr">
        <is>
          <t>Prepaid investor relations expenses</t>
        </is>
      </c>
      <c r="B5" s="4" t="inlineStr">
        <is>
          <t xml:space="preserve"> </t>
        </is>
      </c>
      <c r="C5" s="6" t="n">
        <v>150000</v>
      </c>
    </row>
    <row r="6">
      <c r="A6" s="4" t="inlineStr">
        <is>
          <t>Other prepaid expenses</t>
        </is>
      </c>
      <c r="B6" s="6" t="n">
        <v>114760</v>
      </c>
      <c r="C6" s="6" t="n">
        <v>40001</v>
      </c>
    </row>
    <row r="7">
      <c r="A7" s="4" t="inlineStr">
        <is>
          <t>Prepaid expenses</t>
        </is>
      </c>
      <c r="B7" s="5" t="n">
        <v>1379896</v>
      </c>
      <c r="C7" s="5" t="n">
        <v>26788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3564244</v>
      </c>
      <c r="C3" s="5" t="n">
        <v>3669469</v>
      </c>
    </row>
    <row r="4">
      <c r="A4" s="4" t="inlineStr">
        <is>
          <t>Less Accumulated depreciation</t>
        </is>
      </c>
      <c r="B4" s="6" t="n">
        <v>-3360324</v>
      </c>
      <c r="C4" s="6" t="n">
        <v>-3422146</v>
      </c>
    </row>
    <row r="5">
      <c r="A5" s="4" t="inlineStr">
        <is>
          <t>Property and equipment, net</t>
        </is>
      </c>
      <c r="B5" s="6" t="n">
        <v>203920</v>
      </c>
      <c r="C5" s="6" t="n">
        <v>247323</v>
      </c>
    </row>
    <row r="6">
      <c r="A6" s="4" t="inlineStr">
        <is>
          <t>Machinery and Equipment [Member]</t>
        </is>
      </c>
    </row>
    <row r="7">
      <c r="A7" s="3" t="inlineStr">
        <is>
          <t>Property, Plant and Equipment [Line Items]</t>
        </is>
      </c>
    </row>
    <row r="8">
      <c r="A8" s="4" t="inlineStr">
        <is>
          <t>Property and equipment, gross</t>
        </is>
      </c>
      <c r="B8" s="6" t="n">
        <v>2482841</v>
      </c>
      <c r="C8" s="6" t="n">
        <v>2401470</v>
      </c>
    </row>
    <row r="9">
      <c r="A9" s="4" t="inlineStr">
        <is>
          <t>Construction In Progress Equipment [Member]</t>
        </is>
      </c>
    </row>
    <row r="10">
      <c r="A10" s="3" t="inlineStr">
        <is>
          <t>Property, Plant and Equipment [Line Items]</t>
        </is>
      </c>
    </row>
    <row r="11">
      <c r="A11" s="4" t="inlineStr">
        <is>
          <t>Property and equipment, gross</t>
        </is>
      </c>
      <c r="B11" s="4" t="inlineStr">
        <is>
          <t xml:space="preserve"> </t>
        </is>
      </c>
      <c r="C11" s="6" t="n">
        <v>104400</v>
      </c>
    </row>
    <row r="12">
      <c r="A12" s="4" t="inlineStr">
        <is>
          <t>Computer Equipment [Member]</t>
        </is>
      </c>
    </row>
    <row r="13">
      <c r="A13" s="3" t="inlineStr">
        <is>
          <t>Property, Plant and Equipment [Line Items]</t>
        </is>
      </c>
    </row>
    <row r="14">
      <c r="A14" s="4" t="inlineStr">
        <is>
          <t>Property and equipment, gross</t>
        </is>
      </c>
      <c r="B14" s="6" t="n">
        <v>345117</v>
      </c>
      <c r="C14" s="6" t="n">
        <v>443865</v>
      </c>
    </row>
    <row r="15">
      <c r="A15" s="4" t="inlineStr">
        <is>
          <t>Leasehold Improvements [Member]</t>
        </is>
      </c>
    </row>
    <row r="16">
      <c r="A16" s="3" t="inlineStr">
        <is>
          <t>Property, Plant and Equipment [Line Items]</t>
        </is>
      </c>
    </row>
    <row r="17">
      <c r="A17" s="4" t="inlineStr">
        <is>
          <t>Property and equipment, gross</t>
        </is>
      </c>
      <c r="B17" s="6" t="n">
        <v>333271</v>
      </c>
      <c r="C17" s="6" t="n">
        <v>321033</v>
      </c>
    </row>
    <row r="18">
      <c r="A18" s="4" t="inlineStr">
        <is>
          <t>Molds and Tooling [Member]</t>
        </is>
      </c>
    </row>
    <row r="19">
      <c r="A19" s="3" t="inlineStr">
        <is>
          <t>Property, Plant and Equipment [Line Items]</t>
        </is>
      </c>
    </row>
    <row r="20">
      <c r="A20" s="4" t="inlineStr">
        <is>
          <t>Property and equipment, gross</t>
        </is>
      </c>
      <c r="B20" s="6" t="n">
        <v>260002</v>
      </c>
      <c r="C20" s="6" t="n">
        <v>260002</v>
      </c>
    </row>
    <row r="21">
      <c r="A21" s="4" t="inlineStr">
        <is>
          <t>Furniture and Fixtures [Member]</t>
        </is>
      </c>
    </row>
    <row r="22">
      <c r="A22" s="3" t="inlineStr">
        <is>
          <t>Property, Plant and Equipment [Line Items]</t>
        </is>
      </c>
    </row>
    <row r="23">
      <c r="A23" s="4" t="inlineStr">
        <is>
          <t>Property and equipment, gross</t>
        </is>
      </c>
      <c r="B23" s="5" t="n">
        <v>143013</v>
      </c>
      <c r="C23" s="5" t="n">
        <v>138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NET (Details Narrative) - USD ($)</t>
        </is>
      </c>
      <c r="B1" s="2" t="inlineStr">
        <is>
          <t>9 Months Ended</t>
        </is>
      </c>
      <c r="C1" s="2" t="inlineStr">
        <is>
          <t>12 Months Ended</t>
        </is>
      </c>
    </row>
    <row r="2">
      <c r="B2" s="2" t="inlineStr">
        <is>
          <t>Dec. 31, 2020</t>
        </is>
      </c>
      <c r="C2" s="2" t="inlineStr">
        <is>
          <t>Dec. 31, 2021</t>
        </is>
      </c>
    </row>
    <row r="3">
      <c r="A3" s="3" t="inlineStr">
        <is>
          <t>Property, Plant and Equipment [Abstract]</t>
        </is>
      </c>
    </row>
    <row r="4">
      <c r="A4" s="4" t="inlineStr">
        <is>
          <t>Depreciation expense</t>
        </is>
      </c>
      <c r="B4" s="5" t="n">
        <v>33000</v>
      </c>
      <c r="C4" s="5" t="n">
        <v>7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1</t>
        </is>
      </c>
      <c r="C1" s="2" t="inlineStr">
        <is>
          <t>Dec. 31, 2020</t>
        </is>
      </c>
    </row>
    <row r="2">
      <c r="A2" s="3" t="inlineStr">
        <is>
          <t>Payables and Accruals [Abstract]</t>
        </is>
      </c>
    </row>
    <row r="3">
      <c r="A3" s="4" t="inlineStr">
        <is>
          <t>Board compensation</t>
        </is>
      </c>
      <c r="B3" s="5" t="n">
        <v>17500</v>
      </c>
      <c r="C3" s="5" t="n">
        <v>15091</v>
      </c>
    </row>
    <row r="4">
      <c r="A4" s="4" t="inlineStr">
        <is>
          <t>Franchise, sales and use taxes</t>
        </is>
      </c>
      <c r="B4" s="6" t="n">
        <v>14090</v>
      </c>
      <c r="C4" s="6" t="n">
        <v>30353</v>
      </c>
    </row>
    <row r="5">
      <c r="A5" s="4" t="inlineStr">
        <is>
          <t>Income taxes</t>
        </is>
      </c>
      <c r="B5" s="6" t="n">
        <v>3620</v>
      </c>
      <c r="C5" s="6" t="n">
        <v>3326</v>
      </c>
    </row>
    <row r="6">
      <c r="A6" s="4" t="inlineStr">
        <is>
          <t>Patent and license fees</t>
        </is>
      </c>
      <c r="B6" s="4" t="inlineStr">
        <is>
          <t xml:space="preserve"> </t>
        </is>
      </c>
      <c r="C6" s="6" t="n">
        <v>7204</v>
      </c>
    </row>
    <row r="7">
      <c r="A7" s="4" t="inlineStr">
        <is>
          <t>Payroll</t>
        </is>
      </c>
      <c r="B7" s="6" t="n">
        <v>682036</v>
      </c>
      <c r="C7" s="6" t="n">
        <v>4566</v>
      </c>
    </row>
    <row r="8">
      <c r="A8" s="4" t="inlineStr">
        <is>
          <t>Professional fees</t>
        </is>
      </c>
      <c r="B8" s="6" t="n">
        <v>225308</v>
      </c>
      <c r="C8" s="6" t="n">
        <v>58261</v>
      </c>
    </row>
    <row r="9">
      <c r="A9" s="4" t="inlineStr">
        <is>
          <t>Research and development</t>
        </is>
      </c>
      <c r="B9" s="6" t="n">
        <v>232712</v>
      </c>
      <c r="C9" s="6" t="n">
        <v>237504</v>
      </c>
    </row>
    <row r="10">
      <c r="A10" s="4" t="inlineStr">
        <is>
          <t>Royalties</t>
        </is>
      </c>
      <c r="B10" s="6" t="n">
        <v>10152</v>
      </c>
      <c r="C10" s="6" t="n">
        <v>491</v>
      </c>
    </row>
    <row r="11">
      <c r="A11" s="4" t="inlineStr">
        <is>
          <t>Vacation</t>
        </is>
      </c>
      <c r="B11" s="6" t="n">
        <v>282910</v>
      </c>
      <c r="C11" s="6" t="n">
        <v>230457</v>
      </c>
    </row>
    <row r="12">
      <c r="A12" s="4" t="inlineStr">
        <is>
          <t>Warranty liability</t>
        </is>
      </c>
      <c r="B12" s="6" t="n">
        <v>60281</v>
      </c>
      <c r="C12" s="6" t="n">
        <v>24871</v>
      </c>
    </row>
    <row r="13">
      <c r="A13" s="4" t="inlineStr">
        <is>
          <t>Other</t>
        </is>
      </c>
      <c r="B13" s="6" t="n">
        <v>265292</v>
      </c>
      <c r="C13" s="6" t="n">
        <v>134614</v>
      </c>
    </row>
    <row r="14">
      <c r="A14" s="4" t="inlineStr">
        <is>
          <t>Accrued liabilities</t>
        </is>
      </c>
      <c r="B14" s="5" t="n">
        <v>1793901</v>
      </c>
      <c r="C14" s="5" t="n">
        <v>7467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 - Series C Warrants [Member] - Common Stock Warrants [Member]</t>
        </is>
      </c>
      <c r="B1" s="2" t="inlineStr">
        <is>
          <t>12 Months Ended</t>
        </is>
      </c>
    </row>
    <row r="2">
      <c r="B2" s="2" t="inlineStr">
        <is>
          <t>Dec. 31, 2021$ / sharesshares</t>
        </is>
      </c>
    </row>
    <row r="3">
      <c r="A3" s="4" t="inlineStr">
        <is>
          <t>Number of Shares, Warrants Outstanding Beginning | shares</t>
        </is>
      </c>
      <c r="B3" s="6" t="n">
        <v>3378596</v>
      </c>
    </row>
    <row r="4">
      <c r="A4" s="4" t="inlineStr">
        <is>
          <t>Weighted Average Exercise Price Per Share Warrants Outstanding Beginning</t>
        </is>
      </c>
      <c r="B4" s="8" t="n">
        <v>0.72</v>
      </c>
    </row>
    <row r="5">
      <c r="A5" s="4" t="inlineStr">
        <is>
          <t>Common stock warrants reverse recapitalization, shares | shares</t>
        </is>
      </c>
      <c r="B5" s="4" t="inlineStr">
        <is>
          <t xml:space="preserve"> </t>
        </is>
      </c>
    </row>
    <row r="6">
      <c r="A6" s="4" t="inlineStr">
        <is>
          <t>Weighted Average common stock warrants reverse recapitalization</t>
        </is>
      </c>
      <c r="B6" s="4" t="inlineStr">
        <is>
          <t xml:space="preserve"> </t>
        </is>
      </c>
    </row>
    <row r="7">
      <c r="A7" s="4" t="inlineStr">
        <is>
          <t>Number of Shares, Warrants Exercised | shares</t>
        </is>
      </c>
      <c r="B7" s="6" t="n">
        <v>-807311</v>
      </c>
    </row>
    <row r="8">
      <c r="A8" s="4" t="inlineStr">
        <is>
          <t>Weighted Average Exercise Price Per Share Warrants Exercised</t>
        </is>
      </c>
      <c r="B8" s="8" t="n">
        <v>0.72</v>
      </c>
    </row>
    <row r="9">
      <c r="A9" s="4" t="inlineStr">
        <is>
          <t>Number of Shares, Warrants Forfeited | shares</t>
        </is>
      </c>
      <c r="B9" s="6" t="n">
        <v>-89671</v>
      </c>
    </row>
    <row r="10">
      <c r="A10" s="4" t="inlineStr">
        <is>
          <t>Weighted Average Exercise Price Per Share Warrants Forfeited</t>
        </is>
      </c>
      <c r="B10" s="8" t="n">
        <v>0.72</v>
      </c>
    </row>
    <row r="11">
      <c r="A11" s="4" t="inlineStr">
        <is>
          <t>Number of Shares, Warrants Expired | shares</t>
        </is>
      </c>
      <c r="B11" s="4" t="inlineStr">
        <is>
          <t xml:space="preserve"> </t>
        </is>
      </c>
    </row>
    <row r="12">
      <c r="A12" s="4" t="inlineStr">
        <is>
          <t>Weighted Average Exercise Price Per Share Warrants Expired</t>
        </is>
      </c>
      <c r="B12" s="4" t="inlineStr">
        <is>
          <t xml:space="preserve"> </t>
        </is>
      </c>
    </row>
    <row r="13">
      <c r="A13" s="4" t="inlineStr">
        <is>
          <t>Number of Shares, Warrants Granted | shares</t>
        </is>
      </c>
      <c r="B13" s="4" t="inlineStr">
        <is>
          <t xml:space="preserve"> </t>
        </is>
      </c>
    </row>
    <row r="14">
      <c r="A14" s="4" t="inlineStr">
        <is>
          <t>Weighted Average Exercise Price Per Share Warrants Granted</t>
        </is>
      </c>
      <c r="B14" s="4" t="inlineStr">
        <is>
          <t xml:space="preserve"> </t>
        </is>
      </c>
    </row>
    <row r="15">
      <c r="A15" s="4" t="inlineStr">
        <is>
          <t>Number of Shares, Warrants Outstanding Ending | shares</t>
        </is>
      </c>
      <c r="B15" s="6" t="n">
        <v>2481614</v>
      </c>
    </row>
    <row r="16">
      <c r="A16" s="4" t="inlineStr">
        <is>
          <t>Weighted Average Exercise Price Per Share Warrants Outstanding Ending</t>
        </is>
      </c>
      <c r="B16" s="8" t="n">
        <v>0.72</v>
      </c>
    </row>
    <row r="17">
      <c r="A17" s="4" t="inlineStr">
        <is>
          <t>Number of Shares, Warrants Exercisable | shares</t>
        </is>
      </c>
      <c r="B17" s="6" t="n">
        <v>2481614</v>
      </c>
    </row>
    <row r="18">
      <c r="A18" s="4" t="inlineStr">
        <is>
          <t>Weighted Average Exercise Price Per Share Exercisable</t>
        </is>
      </c>
      <c r="B18" s="8" t="n">
        <v>0.72</v>
      </c>
    </row>
    <row r="19">
      <c r="A19" s="4" t="inlineStr">
        <is>
          <t>Range of Exercise Price, Exercisable</t>
        </is>
      </c>
      <c r="B19" s="8" t="n">
        <v>0.72</v>
      </c>
    </row>
    <row r="20">
      <c r="A20" s="4" t="inlineStr">
        <is>
          <t>[custom:ShareBasedCompensationArrangementByShareBasedPaymentAwardNonOptionEquityInstrumentsOutstandingExercisableWeightedAveragRemainingContractualTerm1]</t>
        </is>
      </c>
      <c r="B20" s="4" t="inlineStr">
        <is>
          <t>2 years</t>
        </is>
      </c>
    </row>
    <row r="21">
      <c r="A21" s="4" t="inlineStr">
        <is>
          <t>Number of Shares, Warrants Non Exercisable | shares</t>
        </is>
      </c>
      <c r="B21" s="4" t="inlineStr">
        <is>
          <t xml:space="preserve"> </t>
        </is>
      </c>
    </row>
    <row r="22">
      <c r="A22" s="4" t="inlineStr">
        <is>
          <t>Weighted Average Exercise Price Per Share Non Exercisable</t>
        </is>
      </c>
      <c r="B22" s="4" t="inlineStr">
        <is>
          <t xml:space="preserve"> </t>
        </is>
      </c>
    </row>
    <row r="23">
      <c r="A23" s="4" t="inlineStr">
        <is>
          <t>Range of Exercise Price, Non Exercisable</t>
        </is>
      </c>
      <c r="B23" s="4" t="inlineStr">
        <is>
          <t xml:space="preserve"> </t>
        </is>
      </c>
    </row>
    <row r="24">
      <c r="A24" s="4" t="inlineStr">
        <is>
          <t>[custom:ShareBasedCompensationArrangementByShareBasedPaymentAwardNonOptionEquityInstrumentsOutstandingNonExercisableWeightedAverageRemainingContractualTerm1]</t>
        </is>
      </c>
      <c r="B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FAIR VALUE HIERARCHY FOR WARRANT LIABILITIES (Details) - USD ($)</t>
        </is>
      </c>
      <c r="B1" s="2" t="inlineStr">
        <is>
          <t>9 Months Ended</t>
        </is>
      </c>
      <c r="C1" s="2" t="inlineStr">
        <is>
          <t>12 Months Ended</t>
        </is>
      </c>
    </row>
    <row r="2">
      <c r="B2" s="2" t="inlineStr">
        <is>
          <t>Dec. 31, 2020</t>
        </is>
      </c>
      <c r="C2" s="2" t="inlineStr">
        <is>
          <t>Dec. 31, 2021</t>
        </is>
      </c>
    </row>
    <row r="3">
      <c r="A3" s="3" t="inlineStr">
        <is>
          <t>Defined Benefit Plan Disclosure [Line Items]</t>
        </is>
      </c>
    </row>
    <row r="4">
      <c r="A4" s="4" t="inlineStr">
        <is>
          <t>Fair value for warrant liabilities</t>
        </is>
      </c>
      <c r="C4" s="5" t="n">
        <v>8310100</v>
      </c>
    </row>
    <row r="5">
      <c r="A5" s="4" t="inlineStr">
        <is>
          <t>Common Stock Warrant liabilities, Exercises</t>
        </is>
      </c>
      <c r="B5" s="4" t="inlineStr">
        <is>
          <t xml:space="preserve"> </t>
        </is>
      </c>
      <c r="C5" s="6" t="n">
        <v>1900713</v>
      </c>
    </row>
    <row r="6">
      <c r="A6" s="4" t="inlineStr">
        <is>
          <t>[custom:FairValueOfWarrantLiabilitiesOnDateOfExercise]</t>
        </is>
      </c>
      <c r="B6" s="4" t="inlineStr">
        <is>
          <t xml:space="preserve"> </t>
        </is>
      </c>
      <c r="C6" s="6" t="n">
        <v>-1900713</v>
      </c>
    </row>
    <row r="7">
      <c r="A7" s="4" t="inlineStr">
        <is>
          <t>Change in fair value of warrant liabilities</t>
        </is>
      </c>
      <c r="C7" s="6" t="n">
        <v>-4723187</v>
      </c>
    </row>
    <row r="8">
      <c r="A8" s="4" t="inlineStr">
        <is>
          <t>Fair value for warrant liabilities</t>
        </is>
      </c>
      <c r="B8" s="6" t="n">
        <v>8310100</v>
      </c>
      <c r="C8" s="6" t="n">
        <v>1686200</v>
      </c>
    </row>
    <row r="9">
      <c r="A9" s="4" t="inlineStr">
        <is>
          <t>Fair Value, Inputs, Level 1 [Member]</t>
        </is>
      </c>
    </row>
    <row r="10">
      <c r="A10" s="3" t="inlineStr">
        <is>
          <t>Defined Benefit Plan Disclosure [Line Items]</t>
        </is>
      </c>
    </row>
    <row r="11">
      <c r="A11" s="4" t="inlineStr">
        <is>
          <t>Fair value for warrant liabilities</t>
        </is>
      </c>
      <c r="C11" s="4" t="inlineStr">
        <is>
          <t xml:space="preserve"> </t>
        </is>
      </c>
    </row>
    <row r="12">
      <c r="A12" s="4" t="inlineStr">
        <is>
          <t>Change in fair value of warrant liabilities</t>
        </is>
      </c>
      <c r="C12" s="4" t="inlineStr">
        <is>
          <t xml:space="preserve"> </t>
        </is>
      </c>
    </row>
    <row r="13">
      <c r="A13" s="4" t="inlineStr">
        <is>
          <t>Fair value for warrant liabilities</t>
        </is>
      </c>
      <c r="B13" s="4" t="inlineStr">
        <is>
          <t xml:space="preserve"> </t>
        </is>
      </c>
      <c r="C13" s="4" t="inlineStr">
        <is>
          <t xml:space="preserve"> </t>
        </is>
      </c>
    </row>
    <row r="14">
      <c r="A14" s="4" t="inlineStr">
        <is>
          <t>Fair Value, Inputs, Level 2 [Member]</t>
        </is>
      </c>
    </row>
    <row r="15">
      <c r="A15" s="3" t="inlineStr">
        <is>
          <t>Defined Benefit Plan Disclosure [Line Items]</t>
        </is>
      </c>
    </row>
    <row r="16">
      <c r="A16" s="4" t="inlineStr">
        <is>
          <t>Fair value for warrant liabilities</t>
        </is>
      </c>
      <c r="C16" s="4" t="inlineStr">
        <is>
          <t xml:space="preserve"> </t>
        </is>
      </c>
    </row>
    <row r="17">
      <c r="A17" s="4" t="inlineStr">
        <is>
          <t>Change in fair value of warrant liabilities</t>
        </is>
      </c>
      <c r="C17" s="4" t="inlineStr">
        <is>
          <t xml:space="preserve"> </t>
        </is>
      </c>
    </row>
    <row r="18">
      <c r="A18" s="4" t="inlineStr">
        <is>
          <t>Fair value for warrant liabilities</t>
        </is>
      </c>
      <c r="B18" s="4" t="inlineStr">
        <is>
          <t xml:space="preserve"> </t>
        </is>
      </c>
      <c r="C18" s="4" t="inlineStr">
        <is>
          <t xml:space="preserve"> </t>
        </is>
      </c>
    </row>
    <row r="19">
      <c r="A19" s="4" t="inlineStr">
        <is>
          <t>Fair Value, Inputs, Level 3 [Member]</t>
        </is>
      </c>
    </row>
    <row r="20">
      <c r="A20" s="3" t="inlineStr">
        <is>
          <t>Defined Benefit Plan Disclosure [Line Items]</t>
        </is>
      </c>
    </row>
    <row r="21">
      <c r="A21" s="4" t="inlineStr">
        <is>
          <t>Fair value for warrant liabilities</t>
        </is>
      </c>
      <c r="C21" s="6" t="n">
        <v>8310100</v>
      </c>
    </row>
    <row r="22">
      <c r="A22" s="4" t="inlineStr">
        <is>
          <t>Common Stock Warrant liabilities, Exercises</t>
        </is>
      </c>
      <c r="C22" s="6" t="n">
        <v>-1900713</v>
      </c>
    </row>
    <row r="23">
      <c r="A23" s="4" t="inlineStr">
        <is>
          <t>[custom:FairValueOfWarrantLiabilitiesOnDateOfExercise]</t>
        </is>
      </c>
      <c r="C23" s="6" t="n">
        <v>1900713</v>
      </c>
    </row>
    <row r="24">
      <c r="A24" s="4" t="inlineStr">
        <is>
          <t>Change in fair value of warrant liabilities</t>
        </is>
      </c>
      <c r="C24" s="6" t="n">
        <v>-4723187</v>
      </c>
    </row>
    <row r="25">
      <c r="A25" s="4" t="inlineStr">
        <is>
          <t>Fair value for warrant liabilities</t>
        </is>
      </c>
      <c r="B25" s="5" t="n">
        <v>8310100</v>
      </c>
      <c r="C25" s="5" t="n">
        <v>1686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CHEDULE OF ASSUMPTIONS OF WARRANT LIABILITIES (Details)</t>
        </is>
      </c>
      <c r="B1" s="2" t="inlineStr">
        <is>
          <t>Dec. 31, 2021</t>
        </is>
      </c>
    </row>
    <row r="2">
      <c r="A2" s="4" t="inlineStr">
        <is>
          <t>Measurement Input, Expected Dividend Rate [Member]</t>
        </is>
      </c>
    </row>
    <row r="3">
      <c r="A3" s="4" t="inlineStr">
        <is>
          <t>Fair value assumptions, measurement input, percentages</t>
        </is>
      </c>
      <c r="B3" s="6" t="n">
        <v>0</v>
      </c>
    </row>
    <row r="4">
      <c r="A4" s="4" t="inlineStr">
        <is>
          <t>Minimum [Member] | Measurement Input, Risk Free Interest Rate [Member]</t>
        </is>
      </c>
    </row>
    <row r="5">
      <c r="A5" s="4" t="inlineStr">
        <is>
          <t>Fair value assumptions, measurement input, percentages</t>
        </is>
      </c>
      <c r="B5" s="9" t="n">
        <v>0.6899999999999999</v>
      </c>
    </row>
    <row r="6">
      <c r="A6" s="4" t="inlineStr">
        <is>
          <t>Minimum [Member] | Measurement Input, Price Volatility [Member]</t>
        </is>
      </c>
    </row>
    <row r="7">
      <c r="A7" s="4" t="inlineStr">
        <is>
          <t>Fair value assumptions, measurement input, percentages</t>
        </is>
      </c>
      <c r="B7" s="6" t="n">
        <v>84</v>
      </c>
    </row>
    <row r="8">
      <c r="A8" s="4" t="inlineStr">
        <is>
          <t>Minimum [Member] | Measurement Input, Expected Term [Member]</t>
        </is>
      </c>
    </row>
    <row r="9">
      <c r="A9" s="4" t="inlineStr">
        <is>
          <t>Fair value assumptions, measurement input, term</t>
        </is>
      </c>
      <c r="B9" s="4" t="inlineStr">
        <is>
          <t>1 year 10 months 24 days</t>
        </is>
      </c>
    </row>
    <row r="10">
      <c r="A10" s="4" t="inlineStr">
        <is>
          <t>Maximum [Member] | Measurement Input, Risk Free Interest Rate [Member]</t>
        </is>
      </c>
    </row>
    <row r="11">
      <c r="A11" s="4" t="inlineStr">
        <is>
          <t>Fair value assumptions, measurement input, percentages</t>
        </is>
      </c>
      <c r="B11" s="9" t="n">
        <v>0.84</v>
      </c>
    </row>
    <row r="12">
      <c r="A12" s="4" t="inlineStr">
        <is>
          <t>Maximum [Member] | Measurement Input, Price Volatility [Member]</t>
        </is>
      </c>
    </row>
    <row r="13">
      <c r="A13" s="4" t="inlineStr">
        <is>
          <t>Fair value assumptions, measurement input, percentages</t>
        </is>
      </c>
      <c r="B13" s="6" t="n">
        <v>87</v>
      </c>
    </row>
    <row r="14">
      <c r="A14" s="4" t="inlineStr">
        <is>
          <t>Maximum [Member] | Measurement Input, Expected Term [Member]</t>
        </is>
      </c>
    </row>
    <row r="15">
      <c r="A15" s="4" t="inlineStr">
        <is>
          <t>Fair value assumptions, measurement input, term</t>
        </is>
      </c>
      <c r="B15" s="4" t="inlineStr">
        <is>
          <t>2 years 6 months</t>
        </is>
      </c>
    </row>
    <row r="16">
      <c r="A16" s="4" t="inlineStr">
        <is>
          <t>Weighted Average [Member] | Measurement Input, Risk Free Interest Rate [Member]</t>
        </is>
      </c>
    </row>
    <row r="17">
      <c r="A17" s="4" t="inlineStr">
        <is>
          <t>Fair value assumptions, measurement input, percentages</t>
        </is>
      </c>
      <c r="B17" s="9" t="n">
        <v>0.72</v>
      </c>
    </row>
    <row r="18">
      <c r="A18" s="4" t="inlineStr">
        <is>
          <t>Weighted Average [Member] | Measurement Input, Price Volatility [Member]</t>
        </is>
      </c>
    </row>
    <row r="19">
      <c r="A19" s="4" t="inlineStr">
        <is>
          <t>Fair value assumptions, measurement input, percentages</t>
        </is>
      </c>
      <c r="B19" s="10" t="n">
        <v>84.59999999999999</v>
      </c>
    </row>
    <row r="20">
      <c r="A20" s="4" t="inlineStr">
        <is>
          <t>Weighted Average [Member] | Measurement Input, Expected Term [Member]</t>
        </is>
      </c>
    </row>
    <row r="21">
      <c r="A21" s="4" t="inlineStr">
        <is>
          <t>Fair value assumptions, measurement input, term</t>
        </is>
      </c>
      <c r="B21" s="4" t="inlineStr">
        <is>
          <t>2 years 3 days</t>
        </is>
      </c>
    </row>
    <row r="22">
      <c r="A22" s="4" t="inlineStr">
        <is>
          <t>Weighted Average [Member] | Measurement Input, Expected Dividend Rate [Member]</t>
        </is>
      </c>
    </row>
    <row r="23">
      <c r="A23" s="4" t="inlineStr">
        <is>
          <t>Fair value assumptions, measurement input, percentages</t>
        </is>
      </c>
      <c r="B2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0" customWidth="1" min="2" max="2"/>
  </cols>
  <sheetData>
    <row r="1">
      <c r="A1" s="1" t="inlineStr">
        <is>
          <t>WARRANT LIABILITIES (Details Narrative) - Series C Warrants [Member]</t>
        </is>
      </c>
      <c r="B1" s="2" t="inlineStr">
        <is>
          <t>Dec. 31, 2021$ / sharesshares</t>
        </is>
      </c>
    </row>
    <row r="2">
      <c r="A2" s="4" t="inlineStr">
        <is>
          <t>Number of securities called by Each warrant or right | shares</t>
        </is>
      </c>
      <c r="B2" s="6" t="n">
        <v>4713490</v>
      </c>
    </row>
    <row r="3">
      <c r="A3" s="4" t="inlineStr">
        <is>
          <t>Class of warrant or right, exercise price of warrants or rights | $ / shares</t>
        </is>
      </c>
      <c r="B3" s="8" t="n">
        <v>0.72</v>
      </c>
    </row>
    <row r="4">
      <c r="A4" s="4" t="inlineStr">
        <is>
          <t>Minimum [Member]</t>
        </is>
      </c>
    </row>
    <row r="5">
      <c r="A5" s="4" t="inlineStr">
        <is>
          <t>Warrants and rights outstanding, term</t>
        </is>
      </c>
      <c r="B5" s="4" t="inlineStr">
        <is>
          <t>1 year 10 months 24 days</t>
        </is>
      </c>
    </row>
    <row r="6">
      <c r="A6" s="4" t="inlineStr">
        <is>
          <t>Maximum [Member]</t>
        </is>
      </c>
    </row>
    <row r="7">
      <c r="A7" s="4" t="inlineStr">
        <is>
          <t>Warrants and rights outstanding, term</t>
        </is>
      </c>
      <c r="B7" s="4" t="inlineStr">
        <is>
          <t>2 years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EARNINGS PER SHARE BASIC AND DILUTED (Details) - $ / shares</t>
        </is>
      </c>
      <c r="B1" s="2" t="inlineStr">
        <is>
          <t>9 Months Ended</t>
        </is>
      </c>
      <c r="C1" s="2" t="inlineStr">
        <is>
          <t>12 Months Ended</t>
        </is>
      </c>
    </row>
    <row r="2">
      <c r="B2" s="2" t="inlineStr">
        <is>
          <t>Dec. 31, 2020</t>
        </is>
      </c>
      <c r="C2" s="2" t="inlineStr">
        <is>
          <t>Dec. 31, 2021</t>
        </is>
      </c>
    </row>
    <row r="3">
      <c r="A3" s="3" t="inlineStr">
        <is>
          <t>Earnings Per Share [Abstract]</t>
        </is>
      </c>
    </row>
    <row r="4">
      <c r="A4" s="4" t="inlineStr">
        <is>
          <t>Net loss used for basic earnings per share</t>
        </is>
      </c>
      <c r="B4" s="5" t="n">
        <v>-19546366</v>
      </c>
      <c r="C4" s="5" t="n">
        <v>-17897137</v>
      </c>
    </row>
    <row r="5">
      <c r="A5" s="4" t="inlineStr">
        <is>
          <t>Basic weighted-average common shares outstanding</t>
        </is>
      </c>
      <c r="B5" s="6" t="n">
        <v>17431714</v>
      </c>
      <c r="C5" s="6" t="n">
        <v>29334865</v>
      </c>
    </row>
    <row r="6">
      <c r="A6" s="4" t="inlineStr">
        <is>
          <t>Dilutive potential shares issuable from stock options and warrants</t>
        </is>
      </c>
      <c r="B6" s="4" t="inlineStr">
        <is>
          <t xml:space="preserve"> </t>
        </is>
      </c>
      <c r="C6" s="4" t="inlineStr">
        <is>
          <t xml:space="preserve"> </t>
        </is>
      </c>
    </row>
    <row r="7">
      <c r="A7" s="4" t="inlineStr">
        <is>
          <t>Diluted weighted-average common shares outstanding</t>
        </is>
      </c>
      <c r="B7" s="6" t="n">
        <v>17431714</v>
      </c>
      <c r="C7" s="6" t="n">
        <v>293348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CHEDULE OF OPERATING LEASE RIGHT OF USE ASSETS AND OPERATING LEASE LIABILITIES (Details) - USD ($)</t>
        </is>
      </c>
      <c r="B1" s="2" t="inlineStr">
        <is>
          <t>9 Months Ended</t>
        </is>
      </c>
      <c r="C1" s="2" t="inlineStr">
        <is>
          <t>12 Months Ended</t>
        </is>
      </c>
      <c r="D1" s="2" t="inlineStr">
        <is>
          <t>21 Months Ended</t>
        </is>
      </c>
    </row>
    <row r="2">
      <c r="B2" s="2" t="inlineStr">
        <is>
          <t>Dec. 31, 2020</t>
        </is>
      </c>
      <c r="C2" s="2" t="inlineStr">
        <is>
          <t>Dec. 31, 2021</t>
        </is>
      </c>
      <c r="D2" s="2" t="inlineStr">
        <is>
          <t>Dec. 31, 2021</t>
        </is>
      </c>
    </row>
    <row r="3">
      <c r="A3" s="3" t="inlineStr">
        <is>
          <t>Collaborative Arrangement and Arrangement Other than Collaborative [Line Items]</t>
        </is>
      </c>
    </row>
    <row r="4">
      <c r="A4" s="4" t="inlineStr">
        <is>
          <t>Operating lease right-of-use assets</t>
        </is>
      </c>
      <c r="C4" s="5" t="n">
        <v>430795</v>
      </c>
    </row>
    <row r="5">
      <c r="A5" s="4" t="inlineStr">
        <is>
          <t>Less amortization of operating lease right-of-use assets</t>
        </is>
      </c>
      <c r="B5" s="5" t="n">
        <v>-154717</v>
      </c>
      <c r="C5" s="6" t="n">
        <v>-225059</v>
      </c>
    </row>
    <row r="6">
      <c r="A6" s="4" t="inlineStr">
        <is>
          <t>Operating lease right-of-use assets</t>
        </is>
      </c>
      <c r="B6" s="6" t="n">
        <v>430795</v>
      </c>
      <c r="C6" s="6" t="n">
        <v>1645568</v>
      </c>
      <c r="D6" s="5" t="n">
        <v>1645568</v>
      </c>
    </row>
    <row r="7">
      <c r="A7" s="4" t="inlineStr">
        <is>
          <t>Operating lease liabilities, ending balance</t>
        </is>
      </c>
      <c r="C7" s="6" t="n">
        <v>1676655</v>
      </c>
      <c r="D7" s="6" t="n">
        <v>1676655</v>
      </c>
    </row>
    <row r="8">
      <c r="A8" s="4" t="inlineStr">
        <is>
          <t>Less non-current portion</t>
        </is>
      </c>
      <c r="B8" s="6" t="n">
        <v>-236826</v>
      </c>
      <c r="C8" s="6" t="n">
        <v>-1542564</v>
      </c>
      <c r="D8" s="6" t="n">
        <v>-1542564</v>
      </c>
    </row>
    <row r="9">
      <c r="A9" s="4" t="inlineStr">
        <is>
          <t>Current portion at December 31, 2021</t>
        </is>
      </c>
      <c r="B9" s="6" t="n">
        <v>254739</v>
      </c>
      <c r="C9" s="6" t="n">
        <v>134091</v>
      </c>
      <c r="D9" s="6" t="n">
        <v>134091</v>
      </c>
    </row>
    <row r="10">
      <c r="A10" s="4" t="inlineStr">
        <is>
          <t>Long term Operating Lease Agreement [Member]</t>
        </is>
      </c>
    </row>
    <row r="11">
      <c r="A11" s="3" t="inlineStr">
        <is>
          <t>Collaborative Arrangement and Arrangement Other than Collaborative [Line Items]</t>
        </is>
      </c>
    </row>
    <row r="12">
      <c r="A12" s="4" t="inlineStr">
        <is>
          <t>Operating lease right-of-use assets</t>
        </is>
      </c>
      <c r="C12" s="6" t="n">
        <v>430795</v>
      </c>
    </row>
    <row r="13">
      <c r="A13" s="4" t="inlineStr">
        <is>
          <t>Additional operating lease right of use assets</t>
        </is>
      </c>
      <c r="C13" s="6" t="n">
        <v>1439830</v>
      </c>
    </row>
    <row r="14">
      <c r="A14" s="4" t="inlineStr">
        <is>
          <t>Less amortization of operating lease right-of-use assets</t>
        </is>
      </c>
      <c r="C14" s="6" t="n">
        <v>-225057</v>
      </c>
    </row>
    <row r="15">
      <c r="A15" s="4" t="inlineStr">
        <is>
          <t>Operating lease right-of-use assets</t>
        </is>
      </c>
      <c r="B15" s="6" t="n">
        <v>430795</v>
      </c>
      <c r="C15" s="6" t="n">
        <v>1645568</v>
      </c>
      <c r="D15" s="6" t="n">
        <v>1645568</v>
      </c>
    </row>
    <row r="16">
      <c r="A16" s="4" t="inlineStr">
        <is>
          <t>Operating lease liabilities, beginning balance</t>
        </is>
      </c>
      <c r="B16" s="5" t="n">
        <v>491565</v>
      </c>
      <c r="D16" s="6" t="n">
        <v>491565</v>
      </c>
    </row>
    <row r="17">
      <c r="A17" s="4" t="inlineStr">
        <is>
          <t>Additional operating lease liabilities</t>
        </is>
      </c>
      <c r="D17" s="6" t="n">
        <v>1439830</v>
      </c>
    </row>
    <row r="18">
      <c r="A18" s="4" t="inlineStr">
        <is>
          <t>Less principal payments on operating lease liabilities</t>
        </is>
      </c>
      <c r="D18" s="6" t="n">
        <v>-254740</v>
      </c>
    </row>
    <row r="19">
      <c r="A19" s="4" t="inlineStr">
        <is>
          <t>Operating lease liabilities, ending balance</t>
        </is>
      </c>
      <c r="C19" s="6" t="n">
        <v>1676655</v>
      </c>
      <c r="D19" s="6" t="n">
        <v>1676655</v>
      </c>
    </row>
    <row r="20">
      <c r="A20" s="4" t="inlineStr">
        <is>
          <t>Less non-current portion</t>
        </is>
      </c>
      <c r="C20" s="6" t="n">
        <v>-1542564</v>
      </c>
      <c r="D20" s="6" t="n">
        <v>-1542564</v>
      </c>
    </row>
    <row r="21">
      <c r="A21" s="4" t="inlineStr">
        <is>
          <t>Current portion at December 31, 2021</t>
        </is>
      </c>
      <c r="C21" s="5" t="n">
        <v>134091</v>
      </c>
      <c r="D21" s="5" t="n">
        <v>1340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70" customWidth="1" min="5" max="5"/>
    <col width="72" customWidth="1" min="6" max="6"/>
    <col width="74" customWidth="1" min="7" max="7"/>
    <col width="22" customWidth="1" min="8" max="8"/>
    <col width="36" customWidth="1" min="9" max="9"/>
    <col width="27" customWidth="1" min="10" max="10"/>
    <col width="13" customWidth="1" min="11" max="11"/>
  </cols>
  <sheetData>
    <row r="1">
      <c r="A1" s="1" t="inlineStr">
        <is>
          <t>Consolidated Statements of Changes in Stockholders' Equity - USD ($)</t>
        </is>
      </c>
      <c r="B1" s="2" t="inlineStr">
        <is>
          <t>Series A Convertible Preferred Stock [Member]Preferred Stock [Member]</t>
        </is>
      </c>
      <c r="C1" s="2" t="inlineStr">
        <is>
          <t>Series B Convertible Preferred Stock [Member]Preferred Stock [Member]</t>
        </is>
      </c>
      <c r="D1" s="2" t="inlineStr">
        <is>
          <t>Series C Convertible Preferred Stock [Member]Preferred Stock [Member]</t>
        </is>
      </c>
      <c r="E1" s="2" t="inlineStr">
        <is>
          <t>Series D Convertible Preferred Stock [Member]Preferred Stock [Member]</t>
        </is>
      </c>
      <c r="F1" s="2" t="inlineStr">
        <is>
          <t>Series D-1 Convertible Preferred Stock [Member]Preferred Stock [Member]</t>
        </is>
      </c>
      <c r="G1" s="2" t="inlineStr">
        <is>
          <t>Series Alpha Convertible Preferred Stock [Member]Preferred Stock [Member]</t>
        </is>
      </c>
      <c r="H1" s="2" t="inlineStr">
        <is>
          <t>Common Stock [Member]</t>
        </is>
      </c>
      <c r="I1" s="2" t="inlineStr">
        <is>
          <t>Additional Paid-in Capital [Member]</t>
        </is>
      </c>
      <c r="J1" s="2" t="inlineStr">
        <is>
          <t>Retained Earnings [Member]</t>
        </is>
      </c>
      <c r="K1" s="2" t="inlineStr">
        <is>
          <t>Total</t>
        </is>
      </c>
    </row>
    <row r="2">
      <c r="A2" s="4" t="inlineStr">
        <is>
          <t>Beginning balance, value at Mar. 31, 2020</t>
        </is>
      </c>
      <c r="B2" s="5" t="n">
        <v>24129</v>
      </c>
      <c r="C2" s="5" t="n">
        <v>77077</v>
      </c>
      <c r="D2" s="5" t="n">
        <v>33007</v>
      </c>
      <c r="E2" s="5" t="n">
        <v>15083</v>
      </c>
      <c r="F2" s="5" t="n">
        <v>6435</v>
      </c>
      <c r="G2" s="4" t="inlineStr">
        <is>
          <t xml:space="preserve"> </t>
        </is>
      </c>
      <c r="H2" s="5" t="n">
        <v>56026</v>
      </c>
      <c r="I2" s="5" t="n">
        <v>45161599</v>
      </c>
      <c r="J2" s="5" t="n">
        <v>-47301126</v>
      </c>
      <c r="K2" s="5" t="n">
        <v>-1927770</v>
      </c>
    </row>
    <row r="3">
      <c r="A3" s="4" t="inlineStr">
        <is>
          <t>Beginning balance, shares at Mar. 31, 2020</t>
        </is>
      </c>
      <c r="B3" s="6" t="n">
        <v>2412887</v>
      </c>
      <c r="C3" s="6" t="n">
        <v>7707736</v>
      </c>
      <c r="D3" s="6" t="n">
        <v>3300715</v>
      </c>
      <c r="E3" s="6" t="n">
        <v>1508305</v>
      </c>
      <c r="F3" s="6" t="n">
        <v>643511</v>
      </c>
      <c r="G3" s="4" t="inlineStr">
        <is>
          <t xml:space="preserve"> </t>
        </is>
      </c>
      <c r="H3" s="6" t="n">
        <v>5602214</v>
      </c>
    </row>
    <row r="4">
      <c r="A4" s="4" t="inlineStr">
        <is>
          <t>Issuance of Series Alpha preferred shares upon closing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5" t="n">
        <v>5</v>
      </c>
      <c r="H4" s="4" t="inlineStr">
        <is>
          <t xml:space="preserve"> </t>
        </is>
      </c>
      <c r="I4" s="6" t="n">
        <v>4009995</v>
      </c>
      <c r="J4" s="4" t="inlineStr">
        <is>
          <t xml:space="preserve"> </t>
        </is>
      </c>
      <c r="K4" s="6" t="n">
        <v>4010000</v>
      </c>
    </row>
    <row r="5">
      <c r="A5" s="4" t="inlineStr">
        <is>
          <t>Issuance of Series Alpha preferred shares upon closing of private placement, shares</t>
        </is>
      </c>
      <c r="G5" s="6" t="n">
        <v>5010</v>
      </c>
    </row>
    <row r="6">
      <c r="A6" s="4" t="inlineStr">
        <is>
          <t>Issuance of Series Alpha preferred stock for conversion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50000</v>
      </c>
      <c r="J6" s="4" t="inlineStr">
        <is>
          <t xml:space="preserve"> </t>
        </is>
      </c>
      <c r="K6" s="6" t="n">
        <v>350000</v>
      </c>
    </row>
    <row r="7">
      <c r="A7" s="4" t="inlineStr">
        <is>
          <t>Issuance of Series Alpha preferred stock for conversion of notes payable, shares</t>
        </is>
      </c>
      <c r="G7" s="6" t="n">
        <v>350</v>
      </c>
    </row>
    <row r="8">
      <c r="A8" s="4" t="inlineStr">
        <is>
          <t>Issuance of common stock for conversion of preferred stock</t>
        </is>
      </c>
      <c r="B8" s="5" t="n">
        <v>-24129</v>
      </c>
      <c r="C8" s="5" t="n">
        <v>-77077</v>
      </c>
      <c r="D8" s="5" t="n">
        <v>-33007</v>
      </c>
      <c r="E8" s="5" t="n">
        <v>-15083</v>
      </c>
      <c r="F8" s="5" t="n">
        <v>-6435</v>
      </c>
      <c r="G8" s="5" t="n">
        <v>-4</v>
      </c>
      <c r="H8" s="5" t="n">
        <v>13046</v>
      </c>
      <c r="I8" s="6" t="n">
        <v>142690</v>
      </c>
      <c r="J8" s="4" t="inlineStr">
        <is>
          <t xml:space="preserve"> </t>
        </is>
      </c>
      <c r="K8" s="4" t="inlineStr">
        <is>
          <t xml:space="preserve"> </t>
        </is>
      </c>
    </row>
    <row r="9">
      <c r="A9" s="4" t="inlineStr">
        <is>
          <t>Issuance of common stock for conversion of preferred stock, shares</t>
        </is>
      </c>
      <c r="B9" s="6" t="n">
        <v>-2412887</v>
      </c>
      <c r="C9" s="6" t="n">
        <v>-7707736</v>
      </c>
      <c r="D9" s="6" t="n">
        <v>-3300715</v>
      </c>
      <c r="E9" s="6" t="n">
        <v>-1508305</v>
      </c>
      <c r="F9" s="6" t="n">
        <v>-643511</v>
      </c>
      <c r="G9" s="6" t="n">
        <v>-5180</v>
      </c>
      <c r="H9" s="6" t="n">
        <v>13046931</v>
      </c>
    </row>
    <row r="10">
      <c r="A10" s="4" t="inlineStr">
        <is>
          <t>Issuance of common stock for conversion of notes payable and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75</v>
      </c>
      <c r="I10" s="6" t="n">
        <v>1582633</v>
      </c>
      <c r="J10" s="4" t="inlineStr">
        <is>
          <t xml:space="preserve"> </t>
        </is>
      </c>
      <c r="K10" s="6" t="n">
        <v>1584408</v>
      </c>
    </row>
    <row r="11">
      <c r="A11" s="4" t="inlineStr">
        <is>
          <t>Issuance of common stock for conversion of notes payable and accrued interest, shares</t>
        </is>
      </c>
      <c r="H11" s="6" t="n">
        <v>1775096</v>
      </c>
    </row>
    <row r="12">
      <c r="A12" s="4" t="inlineStr">
        <is>
          <t>Effect of reverse re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519</v>
      </c>
      <c r="I12" s="6" t="n">
        <v>863405</v>
      </c>
      <c r="J12" s="4" t="inlineStr">
        <is>
          <t xml:space="preserve"> </t>
        </is>
      </c>
      <c r="K12" s="6" t="n">
        <v>810886</v>
      </c>
    </row>
    <row r="13">
      <c r="A13" s="4" t="inlineStr">
        <is>
          <t>Effect of reverse recapitalization, shares</t>
        </is>
      </c>
      <c r="H13" s="6" t="n">
        <v>-2095826</v>
      </c>
    </row>
    <row r="14">
      <c r="A14" s="4" t="inlineStr">
        <is>
          <t>Shares and warrants issued to advisor upon closing of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17</v>
      </c>
      <c r="I14" s="6" t="n">
        <v>1103891</v>
      </c>
      <c r="J14" s="4" t="inlineStr">
        <is>
          <t xml:space="preserve"> </t>
        </is>
      </c>
      <c r="K14" s="6" t="n">
        <v>1105108</v>
      </c>
    </row>
    <row r="15">
      <c r="A15" s="4" t="inlineStr">
        <is>
          <t>Shares and warrants issued to advisor upon closing of private placement, shares</t>
        </is>
      </c>
      <c r="H15" s="6" t="n">
        <v>1217147</v>
      </c>
    </row>
    <row r="16">
      <c r="A16" s="4" t="inlineStr">
        <is>
          <t>Fair value of shares issued to advisor upon closing of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02250</v>
      </c>
      <c r="J16" s="4" t="inlineStr">
        <is>
          <t xml:space="preserve"> </t>
        </is>
      </c>
      <c r="K16" s="6" t="n">
        <v>-902250</v>
      </c>
    </row>
    <row r="17">
      <c r="A17" s="4" t="inlineStr">
        <is>
          <t>Fair value of warrants issued to advisor upon closing of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2858</v>
      </c>
      <c r="J17" s="4" t="inlineStr">
        <is>
          <t xml:space="preserve"> </t>
        </is>
      </c>
      <c r="K17" s="6" t="n">
        <v>-202858</v>
      </c>
    </row>
    <row r="18">
      <c r="A18" s="4" t="inlineStr">
        <is>
          <t>Shares and warrants issued pursuant to Securities Purcha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09</v>
      </c>
      <c r="I18" s="6" t="n">
        <v>29994771</v>
      </c>
      <c r="J18" s="4" t="inlineStr">
        <is>
          <t xml:space="preserve"> </t>
        </is>
      </c>
      <c r="K18" s="6" t="n">
        <v>30000781</v>
      </c>
    </row>
    <row r="19">
      <c r="A19" s="4" t="inlineStr">
        <is>
          <t>Shares and warrants issued pursuant to Securities Purchase Agreements, shares</t>
        </is>
      </c>
      <c r="H19" s="6" t="n">
        <v>6008660</v>
      </c>
    </row>
    <row r="20">
      <c r="A20" s="4" t="inlineStr">
        <is>
          <t>Commission and offering costs of Securities Purcha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60800</v>
      </c>
      <c r="J20" s="4" t="inlineStr">
        <is>
          <t xml:space="preserve"> </t>
        </is>
      </c>
      <c r="K20" s="6" t="n">
        <v>-1360800</v>
      </c>
    </row>
    <row r="21">
      <c r="A21" s="4" t="inlineStr">
        <is>
          <t>Stock issued for professional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7</v>
      </c>
      <c r="I21" s="6" t="n">
        <v>239953</v>
      </c>
      <c r="J21" s="4" t="inlineStr">
        <is>
          <t xml:space="preserve"> </t>
        </is>
      </c>
      <c r="K21" s="6" t="n">
        <v>240000</v>
      </c>
    </row>
    <row r="22">
      <c r="A22" s="4" t="inlineStr">
        <is>
          <t>Stock issued for professional services, shares</t>
        </is>
      </c>
      <c r="H22" s="6" t="n">
        <v>46967</v>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95</v>
      </c>
      <c r="I23" s="6" t="n">
        <v>1330875</v>
      </c>
      <c r="J23" s="4" t="inlineStr">
        <is>
          <t xml:space="preserve"> </t>
        </is>
      </c>
      <c r="K23" s="6" t="n">
        <v>1332570</v>
      </c>
    </row>
    <row r="24">
      <c r="A24" s="4" t="inlineStr">
        <is>
          <t>Warrants exercised, shares</t>
        </is>
      </c>
      <c r="H24" s="6" t="n">
        <v>1694872</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800851</v>
      </c>
      <c r="J25" s="4" t="inlineStr">
        <is>
          <t xml:space="preserve"> </t>
        </is>
      </c>
      <c r="K25" s="6" t="n">
        <v>2800851</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546366</v>
      </c>
      <c r="K26" s="6" t="n">
        <v>-19546366</v>
      </c>
    </row>
    <row r="27">
      <c r="A27" s="4" t="inlineStr">
        <is>
          <t>Ending balance, value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5" t="n">
        <v>27296</v>
      </c>
      <c r="I27" s="6" t="n">
        <v>85114755</v>
      </c>
      <c r="J27" s="6" t="n">
        <v>-66847492</v>
      </c>
      <c r="K27" s="6" t="n">
        <v>18294560</v>
      </c>
    </row>
    <row r="28">
      <c r="A28" s="4" t="inlineStr">
        <is>
          <t>Ending balance,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6" t="n">
        <v>180</v>
      </c>
      <c r="H28" s="6" t="n">
        <v>27296061</v>
      </c>
    </row>
    <row r="29">
      <c r="A29" s="4" t="inlineStr">
        <is>
          <t>Stock issued upon cash-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19</v>
      </c>
      <c r="I29" s="6" t="n">
        <v>2358570</v>
      </c>
      <c r="J29" s="4" t="inlineStr">
        <is>
          <t xml:space="preserve"> </t>
        </is>
      </c>
      <c r="K29" s="6" t="n">
        <v>2360189</v>
      </c>
    </row>
    <row r="30">
      <c r="A30" s="4" t="inlineStr">
        <is>
          <t>Stock issued upon cash-exercise of warrants, shares</t>
        </is>
      </c>
      <c r="H30" s="6" t="n">
        <v>1618297</v>
      </c>
    </row>
    <row r="31">
      <c r="A31" s="4" t="inlineStr">
        <is>
          <t>Stock issued upon net-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27</v>
      </c>
      <c r="I31" s="6" t="n">
        <v>-227</v>
      </c>
      <c r="J31" s="4" t="inlineStr">
        <is>
          <t xml:space="preserve"> </t>
        </is>
      </c>
      <c r="K31" s="4" t="inlineStr">
        <is>
          <t xml:space="preserve"> </t>
        </is>
      </c>
    </row>
    <row r="32">
      <c r="A32" s="4" t="inlineStr">
        <is>
          <t>Stock issued upon net-exercise of warrants, shares</t>
        </is>
      </c>
      <c r="H32" s="6" t="n">
        <v>227404</v>
      </c>
    </row>
    <row r="33">
      <c r="A33" s="4" t="inlineStr">
        <is>
          <t>Issuance of common stock for conversion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5" t="n">
        <v>243</v>
      </c>
      <c r="I33" s="6" t="n">
        <v>-243</v>
      </c>
      <c r="J33" s="4" t="inlineStr">
        <is>
          <t xml:space="preserve"> </t>
        </is>
      </c>
      <c r="K33" s="6" t="n">
        <v>-1</v>
      </c>
    </row>
    <row r="34">
      <c r="A34" s="4" t="inlineStr">
        <is>
          <t>Issuance of common stock for conversion of preferred stock, shares</t>
        </is>
      </c>
      <c r="G34" s="6" t="n">
        <v>-180</v>
      </c>
      <c r="H34" s="6" t="n">
        <v>243416</v>
      </c>
    </row>
    <row r="35">
      <c r="A35" s="4" t="inlineStr">
        <is>
          <t>Fair value of warrants issued for professional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98651</v>
      </c>
      <c r="J35" s="4" t="inlineStr">
        <is>
          <t xml:space="preserve"> </t>
        </is>
      </c>
      <c r="K35" s="6" t="n">
        <v>298651</v>
      </c>
    </row>
    <row r="36">
      <c r="A36" s="4" t="inlineStr">
        <is>
          <t>Shares issued pursuant to Securities Purcha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880</v>
      </c>
      <c r="I36" s="6" t="n">
        <v>8814120</v>
      </c>
      <c r="J36" s="4" t="inlineStr">
        <is>
          <t xml:space="preserve"> </t>
        </is>
      </c>
      <c r="K36" s="6" t="n">
        <v>8820000</v>
      </c>
    </row>
    <row r="37">
      <c r="A37" s="4" t="inlineStr">
        <is>
          <t>Shares issued pursuant to Securities Purchase Agreements, shares</t>
        </is>
      </c>
      <c r="H37" s="6" t="n">
        <v>5880000</v>
      </c>
    </row>
    <row r="38">
      <c r="A38" s="4" t="inlineStr">
        <is>
          <t>Commission and offering costs of Securities Purchas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960465</v>
      </c>
      <c r="J38" s="4" t="inlineStr">
        <is>
          <t xml:space="preserve"> </t>
        </is>
      </c>
      <c r="K38" s="6" t="n">
        <v>-2960465</v>
      </c>
    </row>
    <row r="39">
      <c r="A39" s="4" t="inlineStr">
        <is>
          <t>Fair value of warrant modifications pursuant to Securities Purcha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53536</v>
      </c>
      <c r="J39" s="4" t="inlineStr">
        <is>
          <t xml:space="preserve"> </t>
        </is>
      </c>
      <c r="K39" s="6" t="n">
        <v>2253536</v>
      </c>
    </row>
    <row r="40">
      <c r="A40" s="4" t="inlineStr">
        <is>
          <t>Stock issued for professional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v>
      </c>
      <c r="I40" s="6" t="n">
        <v>101725</v>
      </c>
      <c r="J40" s="4" t="inlineStr">
        <is>
          <t xml:space="preserve"> </t>
        </is>
      </c>
      <c r="K40" s="6" t="n">
        <v>101750</v>
      </c>
    </row>
    <row r="41">
      <c r="A41" s="4" t="inlineStr">
        <is>
          <t>Stock issued for professional services, shares</t>
        </is>
      </c>
      <c r="H41" s="6" t="n">
        <v>25000</v>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293651</v>
      </c>
      <c r="J42" s="4" t="inlineStr">
        <is>
          <t xml:space="preserve"> </t>
        </is>
      </c>
      <c r="K42" s="6" t="n">
        <v>5293651</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897137</v>
      </c>
      <c r="K43" s="6" t="n">
        <v>-17897137</v>
      </c>
    </row>
    <row r="44">
      <c r="A44" s="4" t="inlineStr">
        <is>
          <t>Ending balance, value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290</v>
      </c>
      <c r="I44" s="5" t="n">
        <v>101274073</v>
      </c>
      <c r="J44" s="5" t="n">
        <v>-84744629</v>
      </c>
      <c r="K44" s="5" t="n">
        <v>16564734</v>
      </c>
    </row>
    <row r="45">
      <c r="A45" s="4" t="inlineStr">
        <is>
          <t>Ending balance,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52901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Dec. 31, 2021USD ($)</t>
        </is>
      </c>
    </row>
    <row r="2">
      <c r="A2" s="3" t="inlineStr">
        <is>
          <t>Commitments and Contingencies Disclosure [Abstract]</t>
        </is>
      </c>
    </row>
    <row r="3">
      <c r="A3" s="4" t="inlineStr">
        <is>
          <t>2022</t>
        </is>
      </c>
      <c r="B3" s="5" t="n">
        <v>277192</v>
      </c>
    </row>
    <row r="4">
      <c r="A4" s="4" t="inlineStr">
        <is>
          <t>2023</t>
        </is>
      </c>
      <c r="B4" s="6" t="n">
        <v>368341</v>
      </c>
    </row>
    <row r="5">
      <c r="A5" s="4" t="inlineStr">
        <is>
          <t>2024</t>
        </is>
      </c>
      <c r="B5" s="6" t="n">
        <v>379392</v>
      </c>
    </row>
    <row r="6">
      <c r="A6" s="4" t="inlineStr">
        <is>
          <t>2025</t>
        </is>
      </c>
      <c r="B6" s="6" t="n">
        <v>390773</v>
      </c>
    </row>
    <row r="7">
      <c r="A7" s="4" t="inlineStr">
        <is>
          <t>2026</t>
        </is>
      </c>
      <c r="B7" s="6" t="n">
        <v>402497</v>
      </c>
    </row>
    <row r="8">
      <c r="A8" s="4" t="inlineStr">
        <is>
          <t>2027</t>
        </is>
      </c>
      <c r="B8" s="6" t="n">
        <v>379165</v>
      </c>
    </row>
    <row r="9">
      <c r="A9" s="4" t="inlineStr">
        <is>
          <t>Total</t>
        </is>
      </c>
      <c r="B9" s="6" t="n">
        <v>2197360</v>
      </c>
    </row>
    <row r="10">
      <c r="A10" s="4" t="inlineStr">
        <is>
          <t>Less present value discount</t>
        </is>
      </c>
      <c r="B10" s="6" t="n">
        <v>-520705</v>
      </c>
    </row>
    <row r="11">
      <c r="A11" s="4" t="inlineStr">
        <is>
          <t>Operating lease liabilities</t>
        </is>
      </c>
      <c r="B11" s="5" t="n">
        <v>1676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38" customWidth="1" min="2" max="2"/>
    <col width="21" customWidth="1" min="3" max="3"/>
    <col width="25" customWidth="1" min="4" max="4"/>
  </cols>
  <sheetData>
    <row r="1">
      <c r="A1" s="1" t="inlineStr">
        <is>
          <t>COMMITMENTS AND CONTINGENCIES (Details Narrative)</t>
        </is>
      </c>
      <c r="B1" s="2" t="inlineStr">
        <is>
          <t>Dec. 15, 2021USD ($)ft²</t>
        </is>
      </c>
      <c r="C1" s="2" t="inlineStr">
        <is>
          <t>Dec. 31, 2020USD ($)</t>
        </is>
      </c>
      <c r="D1" s="2" t="inlineStr">
        <is>
          <t>Dec. 31, 2021USD ($)</t>
        </is>
      </c>
    </row>
    <row r="2">
      <c r="A2" s="3" t="inlineStr">
        <is>
          <t>Share-based Compensation Arrangement by Share-based Payment Award [Line Items]</t>
        </is>
      </c>
    </row>
    <row r="3">
      <c r="A3" s="4" t="inlineStr">
        <is>
          <t>Area of Land | ft²</t>
        </is>
      </c>
      <c r="B3" s="6" t="n">
        <v>22624</v>
      </c>
    </row>
    <row r="4">
      <c r="A4" s="4" t="inlineStr">
        <is>
          <t>Lessee, Operating Lease, Term of Contract</t>
        </is>
      </c>
      <c r="B4" s="4" t="inlineStr">
        <is>
          <t>61 months</t>
        </is>
      </c>
    </row>
    <row r="5">
      <c r="A5" s="4" t="inlineStr">
        <is>
          <t>Lessee, Operating Lease, Description</t>
        </is>
      </c>
      <c r="B5" s="4" t="inlineStr">
        <is>
          <t>November 1, 2022 to November
30, 2027</t>
        </is>
      </c>
    </row>
    <row r="6">
      <c r="A6" s="4" t="inlineStr">
        <is>
          <t>Payments for Rent</t>
        </is>
      </c>
      <c r="B6" s="5" t="n">
        <v>1950710</v>
      </c>
    </row>
    <row r="7">
      <c r="A7" s="4" t="inlineStr">
        <is>
          <t>[custom:TenantImprovementAllowance]</t>
        </is>
      </c>
      <c r="B7" s="6" t="n">
        <v>339360</v>
      </c>
    </row>
    <row r="8">
      <c r="A8" s="4" t="inlineStr">
        <is>
          <t>Weighted-average remaining lease term</t>
        </is>
      </c>
      <c r="D8" s="4" t="inlineStr">
        <is>
          <t>5 years 9 months 18 days</t>
        </is>
      </c>
    </row>
    <row r="9">
      <c r="A9" s="4" t="inlineStr">
        <is>
          <t>Discount rate operating lease</t>
        </is>
      </c>
      <c r="D9" s="4" t="inlineStr">
        <is>
          <t>8.80%</t>
        </is>
      </c>
    </row>
    <row r="10">
      <c r="A10" s="4" t="inlineStr">
        <is>
          <t>Lease expense</t>
        </is>
      </c>
      <c r="C10" s="5" t="n">
        <v>259000</v>
      </c>
      <c r="D10" s="5" t="n">
        <v>342000</v>
      </c>
    </row>
    <row r="11">
      <c r="A11" s="4" t="inlineStr">
        <is>
          <t>First Twelve Months [Member]</t>
        </is>
      </c>
    </row>
    <row r="12">
      <c r="A12" s="3" t="inlineStr">
        <is>
          <t>Share-based Compensation Arrangement by Share-based Payment Award [Line Items]</t>
        </is>
      </c>
    </row>
    <row r="13">
      <c r="A13" s="4" t="inlineStr">
        <is>
          <t>Payments for Rent</t>
        </is>
      </c>
      <c r="B13" s="5" t="n">
        <v>3359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80" customWidth="1" min="6" max="6"/>
    <col width="14" customWidth="1" min="7" max="7"/>
    <col width="80" customWidth="1" min="8" max="8"/>
    <col width="14" customWidth="1" min="9" max="9"/>
    <col width="15" customWidth="1" min="10" max="10"/>
    <col width="16" customWidth="1" min="11" max="11"/>
    <col width="14" customWidth="1" min="12" max="12"/>
    <col width="14" customWidth="1" min="13" max="13"/>
  </cols>
  <sheetData>
    <row r="1">
      <c r="A1" s="1" t="inlineStr">
        <is>
          <t>RESEARCH AND LICENSE AGREEMENTS (Details Narrative) - USD ($)</t>
        </is>
      </c>
      <c r="B1" s="2" t="inlineStr">
        <is>
          <t>1 Months Ended</t>
        </is>
      </c>
      <c r="J1" s="2" t="inlineStr">
        <is>
          <t>9 Months Ended</t>
        </is>
      </c>
      <c r="K1" s="2" t="inlineStr">
        <is>
          <t>12 Months Ended</t>
        </is>
      </c>
    </row>
    <row r="2">
      <c r="B2" s="2" t="inlineStr">
        <is>
          <t>Feb. 28, 2021</t>
        </is>
      </c>
      <c r="C2" s="2" t="inlineStr">
        <is>
          <t>Nov. 30, 2020</t>
        </is>
      </c>
      <c r="D2" s="2" t="inlineStr">
        <is>
          <t>Sep. 30, 2020</t>
        </is>
      </c>
      <c r="E2" s="2" t="inlineStr">
        <is>
          <t>Jun. 30, 2020</t>
        </is>
      </c>
      <c r="F2" s="2" t="inlineStr">
        <is>
          <t>Mar. 31, 2019</t>
        </is>
      </c>
      <c r="G2" s="2" t="inlineStr">
        <is>
          <t>Feb. 28, 2019</t>
        </is>
      </c>
      <c r="H2" s="2" t="inlineStr">
        <is>
          <t>Dec. 31, 2018</t>
        </is>
      </c>
      <c r="I2" s="2" t="inlineStr">
        <is>
          <t>Jun. 30, 2018</t>
        </is>
      </c>
      <c r="J2" s="2" t="inlineStr">
        <is>
          <t>Dec. 31, 2020</t>
        </is>
      </c>
      <c r="K2" s="2" t="inlineStr">
        <is>
          <t>Dec. 31, 2021</t>
        </is>
      </c>
      <c r="L2" s="2" t="inlineStr">
        <is>
          <t>Dec. 31, 2020</t>
        </is>
      </c>
      <c r="M2" s="2" t="inlineStr">
        <is>
          <t>Mar. 31, 2021</t>
        </is>
      </c>
    </row>
    <row r="3">
      <c r="A3" s="4" t="inlineStr">
        <is>
          <t>Research and development</t>
        </is>
      </c>
      <c r="J3" s="5" t="n">
        <v>3316099</v>
      </c>
      <c r="K3" s="5" t="n">
        <v>11716718</v>
      </c>
    </row>
    <row r="4">
      <c r="A4" s="4" t="inlineStr">
        <is>
          <t>License cost</t>
        </is>
      </c>
      <c r="J4" s="6" t="n">
        <v>160000</v>
      </c>
      <c r="K4" s="6" t="n">
        <v>60000</v>
      </c>
    </row>
    <row r="5">
      <c r="A5" s="4" t="inlineStr">
        <is>
          <t>Product sales</t>
        </is>
      </c>
      <c r="J5" s="6" t="n">
        <v>2849561</v>
      </c>
      <c r="K5" s="6" t="n">
        <v>5653725</v>
      </c>
      <c r="L5" s="5" t="n">
        <v>4306316</v>
      </c>
    </row>
    <row r="6">
      <c r="A6" s="4" t="inlineStr">
        <is>
          <t>License Revenue [Member]</t>
        </is>
      </c>
    </row>
    <row r="7">
      <c r="A7" s="4" t="inlineStr">
        <is>
          <t>Product sales</t>
        </is>
      </c>
      <c r="J7" s="4" t="inlineStr">
        <is>
          <t xml:space="preserve"> </t>
        </is>
      </c>
      <c r="K7" s="6" t="n">
        <v>632004</v>
      </c>
    </row>
    <row r="8">
      <c r="A8" s="4" t="inlineStr">
        <is>
          <t>University of Louisville Research Foundation [Member]</t>
        </is>
      </c>
    </row>
    <row r="9">
      <c r="A9" s="4" t="inlineStr">
        <is>
          <t>Research and development</t>
        </is>
      </c>
      <c r="J9" s="6" t="n">
        <v>14000</v>
      </c>
      <c r="K9" s="6" t="n">
        <v>243000</v>
      </c>
    </row>
    <row r="10">
      <c r="A10" s="4" t="inlineStr">
        <is>
          <t>Prediction Biosciences SAS [Member] | Collaborative Research Revenue [Member]</t>
        </is>
      </c>
    </row>
    <row r="11">
      <c r="A11" s="4" t="inlineStr">
        <is>
          <t>Product sales</t>
        </is>
      </c>
      <c r="J11" s="6" t="n">
        <v>0</v>
      </c>
      <c r="K11" s="6" t="n">
        <v>0</v>
      </c>
    </row>
    <row r="12">
      <c r="A12" s="4" t="inlineStr">
        <is>
          <t>Sekisui Diagnostics, LLC [Member]</t>
        </is>
      </c>
    </row>
    <row r="13">
      <c r="A13" s="4" t="inlineStr">
        <is>
          <t>Product sales</t>
        </is>
      </c>
      <c r="J13" s="6" t="n">
        <v>1600000</v>
      </c>
      <c r="K13" s="6" t="n">
        <v>3500000</v>
      </c>
    </row>
    <row r="14">
      <c r="A14" s="4" t="inlineStr">
        <is>
          <t>Yi Xin Zhen Duan Jishu Ltd [Member]</t>
        </is>
      </c>
    </row>
    <row r="15">
      <c r="A15" s="4" t="inlineStr">
        <is>
          <t>Product sales</t>
        </is>
      </c>
      <c r="K15" s="6" t="n">
        <v>38000</v>
      </c>
    </row>
    <row r="16">
      <c r="A16" s="4" t="inlineStr">
        <is>
          <t>Deferred revenue</t>
        </is>
      </c>
      <c r="J16" s="6" t="n">
        <v>250000</v>
      </c>
      <c r="L16" s="6" t="n">
        <v>250000</v>
      </c>
      <c r="M16" s="5" t="n">
        <v>420000</v>
      </c>
    </row>
    <row r="17">
      <c r="A17" s="4" t="inlineStr">
        <is>
          <t>Yi Xin Zhen Duan Jishu Ltd [Member] | License Revenue [Member]</t>
        </is>
      </c>
    </row>
    <row r="18">
      <c r="A18" s="4" t="inlineStr">
        <is>
          <t>Product sales</t>
        </is>
      </c>
      <c r="K18" s="6" t="n">
        <v>632000</v>
      </c>
    </row>
    <row r="19">
      <c r="A19" s="4" t="inlineStr">
        <is>
          <t>STA Pharmaceutical Co Ltd [Member]</t>
        </is>
      </c>
    </row>
    <row r="20">
      <c r="A20" s="4" t="inlineStr">
        <is>
          <t>Research and development</t>
        </is>
      </c>
      <c r="J20" s="6" t="n">
        <v>0</v>
      </c>
      <c r="K20" s="6" t="n">
        <v>3200000</v>
      </c>
    </row>
    <row r="21">
      <c r="A21" s="4" t="inlineStr">
        <is>
          <t>Upfront deposit</t>
        </is>
      </c>
      <c r="J21" s="6" t="n">
        <v>1100000</v>
      </c>
      <c r="L21" s="5" t="n">
        <v>1100000</v>
      </c>
    </row>
    <row r="22">
      <c r="A22" s="4" t="inlineStr">
        <is>
          <t>License and Sponsored Research Agreements [Member] | University of Louisville Research Foundation [Member]</t>
        </is>
      </c>
    </row>
    <row r="23">
      <c r="A23" s="4" t="inlineStr">
        <is>
          <t>Proceeds from convertible debt</t>
        </is>
      </c>
      <c r="D23" s="5" t="n">
        <v>50000</v>
      </c>
    </row>
    <row r="24">
      <c r="A24" s="4" t="inlineStr">
        <is>
          <t>Reimbursement of research expenses</t>
        </is>
      </c>
      <c r="D24" s="6" t="n">
        <v>805000</v>
      </c>
    </row>
    <row r="25">
      <c r="A25" s="4" t="inlineStr">
        <is>
          <t>Patent costs</t>
        </is>
      </c>
      <c r="D25" s="5" t="n">
        <v>200000</v>
      </c>
    </row>
    <row r="26">
      <c r="A26" s="4" t="inlineStr">
        <is>
          <t>Agreement term payment, description</t>
        </is>
      </c>
      <c r="D26" s="4" t="inlineStr">
        <is>
          <t>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t>
        </is>
      </c>
    </row>
    <row r="27">
      <c r="A27" s="4" t="inlineStr">
        <is>
          <t>Regulatory marketing approval, expenses</t>
        </is>
      </c>
      <c r="I27" s="5" t="n">
        <v>500000</v>
      </c>
    </row>
    <row r="28">
      <c r="A28" s="4" t="inlineStr">
        <is>
          <t>Cumulative sales</t>
        </is>
      </c>
      <c r="E28" s="5" t="n">
        <v>5000000</v>
      </c>
    </row>
    <row r="29">
      <c r="A29" s="4" t="inlineStr">
        <is>
          <t>Research and development</t>
        </is>
      </c>
      <c r="J29" s="6" t="n">
        <v>283000</v>
      </c>
      <c r="K29" s="6" t="n">
        <v>646000</v>
      </c>
    </row>
    <row r="30">
      <c r="A30" s="4" t="inlineStr">
        <is>
          <t>License cost</t>
        </is>
      </c>
      <c r="J30" s="6" t="n">
        <v>24000</v>
      </c>
      <c r="K30" s="6" t="n">
        <v>28000</v>
      </c>
    </row>
    <row r="31">
      <c r="A31" s="4" t="inlineStr">
        <is>
          <t>Licensed product net sale</t>
        </is>
      </c>
      <c r="E31" s="6" t="n">
        <v>500000000</v>
      </c>
    </row>
    <row r="32">
      <c r="A32" s="4" t="inlineStr">
        <is>
          <t>License and Sponsored Research Agreements [Member] | University of Louisville Research Foundation [Member] | Licensed Product Sales [Member]</t>
        </is>
      </c>
    </row>
    <row r="33">
      <c r="A33" s="4" t="inlineStr">
        <is>
          <t>Regulatory marketing approval, expenses</t>
        </is>
      </c>
      <c r="I33" s="6" t="n">
        <v>5000000</v>
      </c>
    </row>
    <row r="34">
      <c r="A34" s="4" t="inlineStr">
        <is>
          <t>Cumulative sales</t>
        </is>
      </c>
      <c r="F34" s="5" t="n">
        <v>5000000</v>
      </c>
    </row>
    <row r="35">
      <c r="A35" s="4" t="inlineStr">
        <is>
          <t>Regulatory marketing approval, expenses</t>
        </is>
      </c>
      <c r="I35" s="6" t="n">
        <v>500000</v>
      </c>
    </row>
    <row r="36">
      <c r="A36" s="4" t="inlineStr">
        <is>
          <t>License and Sponsored Research Agreements [Member] | University of Louisville Research Foundation [Member] | Phase 1 Clinical Trial [Member]</t>
        </is>
      </c>
    </row>
    <row r="37">
      <c r="A37" s="4" t="inlineStr">
        <is>
          <t>Milestone payment</t>
        </is>
      </c>
      <c r="E37" s="6" t="n">
        <v>50000</v>
      </c>
      <c r="F37" s="6" t="n">
        <v>50000</v>
      </c>
      <c r="I37" s="6" t="n">
        <v>100000</v>
      </c>
    </row>
    <row r="38">
      <c r="A38" s="4" t="inlineStr">
        <is>
          <t>License and Sponsored Research Agreements [Member] | University of Louisville Research Foundation [Member] | Phase 2 Clinical Trial [Member]</t>
        </is>
      </c>
    </row>
    <row r="39">
      <c r="A39" s="4" t="inlineStr">
        <is>
          <t>Milestone payment</t>
        </is>
      </c>
      <c r="E39" s="6" t="n">
        <v>100000</v>
      </c>
      <c r="F39" s="6" t="n">
        <v>100000</v>
      </c>
      <c r="I39" s="6" t="n">
        <v>200000</v>
      </c>
    </row>
    <row r="40">
      <c r="A40" s="4" t="inlineStr">
        <is>
          <t>License and Sponsored Research Agreements [Member] | University of Louisville Research Foundation [Member] | Phase 3 Clinical Trial [Member]</t>
        </is>
      </c>
    </row>
    <row r="41">
      <c r="A41" s="4" t="inlineStr">
        <is>
          <t>Milestone payment</t>
        </is>
      </c>
      <c r="E41" s="6" t="n">
        <v>150000</v>
      </c>
      <c r="F41" s="6" t="n">
        <v>150000</v>
      </c>
      <c r="I41" s="6" t="n">
        <v>350000</v>
      </c>
    </row>
    <row r="42">
      <c r="A42" s="4" t="inlineStr">
        <is>
          <t>License and Sponsored Research Agreements [Member] | University of Louisville Research Foundation [Member] | Regulatory Marketing Approval [Member]</t>
        </is>
      </c>
    </row>
    <row r="43">
      <c r="A43" s="4" t="inlineStr">
        <is>
          <t>Licensed product net sale</t>
        </is>
      </c>
      <c r="E43" s="6" t="n">
        <v>300000</v>
      </c>
    </row>
    <row r="44">
      <c r="A44" s="4" t="inlineStr">
        <is>
          <t>License and Sponsored Research Agreements [Member] | University of Louisville Research Foundation [Member] | Minimum [Member]</t>
        </is>
      </c>
    </row>
    <row r="45">
      <c r="A45" s="4" t="inlineStr">
        <is>
          <t>Milestone payment</t>
        </is>
      </c>
      <c r="E45" s="6" t="n">
        <v>50000</v>
      </c>
      <c r="F45" s="6" t="n">
        <v>50000</v>
      </c>
      <c r="I45" s="6" t="n">
        <v>100000</v>
      </c>
    </row>
    <row r="46">
      <c r="A46" s="4" t="inlineStr">
        <is>
          <t>Shortfall payments</t>
        </is>
      </c>
      <c r="D46" s="5" t="n">
        <v>10000</v>
      </c>
      <c r="E46" s="6" t="n">
        <v>5000</v>
      </c>
    </row>
    <row r="47">
      <c r="A47" s="4" t="inlineStr">
        <is>
          <t>License and Sponsored Research Agreements [Member] | University of Louisville Research Foundation [Member] | Maximum [Member]</t>
        </is>
      </c>
    </row>
    <row r="48">
      <c r="A48" s="4" t="inlineStr">
        <is>
          <t>Milestone payment</t>
        </is>
      </c>
      <c r="E48" s="6" t="n">
        <v>5000000</v>
      </c>
      <c r="F48" s="6" t="n">
        <v>5000000</v>
      </c>
      <c r="I48" s="6" t="n">
        <v>5000000</v>
      </c>
    </row>
    <row r="49">
      <c r="A49" s="4" t="inlineStr">
        <is>
          <t>Shortfall payments</t>
        </is>
      </c>
      <c r="D49" s="5" t="n">
        <v>50000</v>
      </c>
      <c r="E49" s="5" t="n">
        <v>50000</v>
      </c>
    </row>
    <row r="50">
      <c r="A50" s="4" t="inlineStr">
        <is>
          <t>Sponsored Research and License Agreement [Member]</t>
        </is>
      </c>
    </row>
    <row r="51">
      <c r="A51" s="4" t="inlineStr">
        <is>
          <t>Research and development</t>
        </is>
      </c>
      <c r="J51" s="6" t="n">
        <v>14000</v>
      </c>
      <c r="K51" s="6" t="n">
        <v>325000</v>
      </c>
    </row>
    <row r="52">
      <c r="A52" s="4" t="inlineStr">
        <is>
          <t>Minimum annual royalties</t>
        </is>
      </c>
      <c r="J52" s="6" t="n">
        <v>10000</v>
      </c>
      <c r="K52" s="6" t="n">
        <v>0</v>
      </c>
    </row>
    <row r="53">
      <c r="A53" s="4" t="inlineStr">
        <is>
          <t>License cost</t>
        </is>
      </c>
      <c r="J53" s="6" t="n">
        <v>470000</v>
      </c>
      <c r="K53" s="6" t="n">
        <v>118000</v>
      </c>
    </row>
    <row r="54">
      <c r="A54" s="4" t="inlineStr">
        <is>
          <t>Sponsored Research and License Agreement [Member] | University of Louisville Research Foundation [Member]</t>
        </is>
      </c>
    </row>
    <row r="55">
      <c r="A55" s="4" t="inlineStr">
        <is>
          <t>Reimbursement of research expenses</t>
        </is>
      </c>
      <c r="B55" s="5" t="n">
        <v>1800000</v>
      </c>
      <c r="F55" s="5" t="n">
        <v>693000</v>
      </c>
      <c r="G55" s="5" t="n">
        <v>693000</v>
      </c>
    </row>
    <row r="56">
      <c r="A56" s="4" t="inlineStr">
        <is>
          <t>Agreement term payment, description</t>
        </is>
      </c>
      <c r="E56" s="4" t="inlineStr">
        <is>
          <t>In
addition, the Company has agreed to pay ULRF (i) royalties, on patent-covered net sales associated with the commercialization of QN-165
as a treatment for COVID-19, of 4% (on net sales up to a cumulative $250,000,000) or 5% (on net sales above a cumulative $250,000,000),
until expiration of the licensed patents,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20, and (iv) payments ranging from $50,000 to $5,000,000 upon the achievement of certain
regulatory and commercial milestones</t>
        </is>
      </c>
      <c r="F56" s="4" t="inlineStr">
        <is>
          <t>In July 2020, the Company entered into an exclusive license agreement with ULRF
for RAS interaction inhibitor drug candidates. Under the agreement, the Company will take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50,000 to $5,000,000 upon the achievement of certain regulatory and commercial milestones</t>
        </is>
      </c>
    </row>
    <row r="57">
      <c r="A57" s="4" t="inlineStr">
        <is>
          <t>Regulatory marketing approval, expenses</t>
        </is>
      </c>
      <c r="F57" s="5" t="n">
        <v>300000</v>
      </c>
    </row>
    <row r="58">
      <c r="A58" s="4" t="inlineStr">
        <is>
          <t>Cumulative sales</t>
        </is>
      </c>
      <c r="I58" s="5" t="n">
        <v>500000000</v>
      </c>
    </row>
    <row r="59">
      <c r="A59" s="4" t="inlineStr">
        <is>
          <t>Licensed product net sale</t>
        </is>
      </c>
      <c r="F59" s="6" t="n">
        <v>500000000</v>
      </c>
    </row>
    <row r="60">
      <c r="A60" s="4" t="inlineStr">
        <is>
          <t>License Agreement [Member] | University of Louisville Research Foundation [Member]</t>
        </is>
      </c>
    </row>
    <row r="61">
      <c r="A61" s="4" t="inlineStr">
        <is>
          <t>Upfront license fee</t>
        </is>
      </c>
      <c r="E61" s="5" t="n">
        <v>24000</v>
      </c>
    </row>
    <row r="62">
      <c r="A62" s="4" t="inlineStr">
        <is>
          <t>License Agreement [Member] | University of Louisville Research Foundation [Member] | Minimum [Member]</t>
        </is>
      </c>
    </row>
    <row r="63">
      <c r="A63" s="4" t="inlineStr">
        <is>
          <t>Upfront license fee</t>
        </is>
      </c>
      <c r="F63" s="6" t="n">
        <v>20000</v>
      </c>
    </row>
    <row r="64">
      <c r="A64" s="4" t="inlineStr">
        <is>
          <t>License Agreement [Member] | University of Louisville Research Foundation [Member] | Maximum [Member]</t>
        </is>
      </c>
    </row>
    <row r="65">
      <c r="A65" s="4" t="inlineStr">
        <is>
          <t>Research and development</t>
        </is>
      </c>
      <c r="C65" s="5" t="n">
        <v>430000</v>
      </c>
      <c r="E65" s="5" t="n">
        <v>250000</v>
      </c>
    </row>
    <row r="66">
      <c r="A66" s="4" t="inlineStr">
        <is>
          <t>Upfront license fee</t>
        </is>
      </c>
      <c r="F66" s="5" t="n">
        <v>100000</v>
      </c>
    </row>
    <row r="67">
      <c r="A67" s="4" t="inlineStr">
        <is>
          <t>License Agreement [Member] | Advanced Cancer Therapeutics, LLC [Member]</t>
        </is>
      </c>
    </row>
    <row r="68">
      <c r="A68" s="4" t="inlineStr">
        <is>
          <t>Proceeds from convertible debt</t>
        </is>
      </c>
      <c r="H68" s="5" t="n">
        <v>25000</v>
      </c>
    </row>
    <row r="69">
      <c r="A69" s="4" t="inlineStr">
        <is>
          <t>Cumulative sales</t>
        </is>
      </c>
      <c r="H69" s="6" t="n">
        <v>3000000</v>
      </c>
    </row>
    <row r="70">
      <c r="A70" s="4" t="inlineStr">
        <is>
          <t>License cost</t>
        </is>
      </c>
      <c r="J70" s="5" t="n">
        <v>285000</v>
      </c>
      <c r="K70" s="5" t="n">
        <v>2000</v>
      </c>
    </row>
    <row r="71">
      <c r="A71" s="4" t="inlineStr">
        <is>
          <t>Licensed product net sale</t>
        </is>
      </c>
      <c r="H71" s="5" t="n">
        <v>2000000</v>
      </c>
    </row>
    <row r="72">
      <c r="A72" s="4" t="inlineStr">
        <is>
          <t>Agreement description</t>
        </is>
      </c>
      <c r="H72" s="4" t="inlineStr">
        <is>
          <t>the Company entered into a license agreement with Advanced Cancer Therapeutics, LLC (“ACT”), granting the
Company exclusive rights to develop and commercialize QN-165, an aptamer-based drug candidate. In return, ACT received</t>
        </is>
      </c>
    </row>
    <row r="73">
      <c r="A73" s="4" t="inlineStr">
        <is>
          <t>Milestone payment for cumulative marketing expenses</t>
        </is>
      </c>
      <c r="H73" s="5" t="n">
        <v>100000</v>
      </c>
    </row>
    <row r="74">
      <c r="A74" s="4" t="inlineStr">
        <is>
          <t>License Agreement [Member] | Advanced Cancer Therapeutics, LLC [Member] | CE Mark [Member]</t>
        </is>
      </c>
    </row>
    <row r="75">
      <c r="A75" s="4" t="inlineStr">
        <is>
          <t>Cumulative sales</t>
        </is>
      </c>
      <c r="H75" s="6" t="n">
        <v>500000</v>
      </c>
    </row>
    <row r="76">
      <c r="A76" s="4" t="inlineStr">
        <is>
          <t>Licensed product net sale</t>
        </is>
      </c>
      <c r="H76" s="6" t="n">
        <v>3000000</v>
      </c>
    </row>
    <row r="77">
      <c r="A77" s="4" t="inlineStr">
        <is>
          <t>Milestone method revenue recognized</t>
        </is>
      </c>
      <c r="H77" s="5" t="n">
        <v>100000</v>
      </c>
    </row>
  </sheetData>
  <mergeCells count="3">
    <mergeCell ref="A1:A2"/>
    <mergeCell ref="B1:I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CHEDULE OF RESERVED SHARES (Details)</t>
        </is>
      </c>
      <c r="B1" s="2" t="inlineStr">
        <is>
          <t>Dec. 31, 2021shares</t>
        </is>
      </c>
    </row>
    <row r="2">
      <c r="A2" s="3" t="inlineStr">
        <is>
          <t>Share-based Compensation Arrangement by Share-based Payment Award [Line Items]</t>
        </is>
      </c>
    </row>
    <row r="3">
      <c r="A3" s="4" t="inlineStr">
        <is>
          <t>Total</t>
        </is>
      </c>
      <c r="B3" s="6" t="n">
        <v>14663251</v>
      </c>
    </row>
    <row r="4">
      <c r="A4" s="4" t="inlineStr">
        <is>
          <t>Equity Option [Member]</t>
        </is>
      </c>
    </row>
    <row r="5">
      <c r="A5" s="3" t="inlineStr">
        <is>
          <t>Share-based Compensation Arrangement by Share-based Payment Award [Line Items]</t>
        </is>
      </c>
    </row>
    <row r="6">
      <c r="A6" s="4" t="inlineStr">
        <is>
          <t>Total</t>
        </is>
      </c>
      <c r="B6" s="6" t="n">
        <v>4841856</v>
      </c>
    </row>
    <row r="7">
      <c r="A7" s="4" t="inlineStr">
        <is>
          <t>Warrant [Member]</t>
        </is>
      </c>
    </row>
    <row r="8">
      <c r="A8" s="3" t="inlineStr">
        <is>
          <t>Share-based Compensation Arrangement by Share-based Payment Award [Line Items]</t>
        </is>
      </c>
    </row>
    <row r="9">
      <c r="A9" s="4" t="inlineStr">
        <is>
          <t>Total</t>
        </is>
      </c>
      <c r="B9" s="6" t="n">
        <v>9821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Employees and Non-employee Service Provider [Member] - $ / shares</t>
        </is>
      </c>
      <c r="B1" s="2" t="inlineStr">
        <is>
          <t>9 Months Ended</t>
        </is>
      </c>
      <c r="C1" s="2" t="inlineStr">
        <is>
          <t>12 Months Ended</t>
        </is>
      </c>
    </row>
    <row r="2">
      <c r="B2" s="2" t="inlineStr">
        <is>
          <t>Dec. 31, 2020</t>
        </is>
      </c>
      <c r="C2" s="2" t="inlineStr">
        <is>
          <t>Dec. 31, 2021</t>
        </is>
      </c>
    </row>
    <row r="3">
      <c r="A3" s="3" t="inlineStr">
        <is>
          <t>Deferred Compensation Arrangement with Individual, Excluding Share-based Payments and Postretirement Benefits [Line Items]</t>
        </is>
      </c>
    </row>
    <row r="4">
      <c r="A4" s="4" t="inlineStr">
        <is>
          <t>Number of shares, options outstanding, beginning</t>
        </is>
      </c>
      <c r="B4" s="4" t="inlineStr">
        <is>
          <t xml:space="preserve"> </t>
        </is>
      </c>
      <c r="C4" s="6" t="n">
        <v>4011356</v>
      </c>
    </row>
    <row r="5">
      <c r="A5" s="4" t="inlineStr">
        <is>
          <t>Range of exercise price, options outstanding</t>
        </is>
      </c>
      <c r="B5" s="4" t="inlineStr">
        <is>
          <t xml:space="preserve"> </t>
        </is>
      </c>
      <c r="C5" s="8" t="n">
        <v>7.05</v>
      </c>
    </row>
    <row r="6">
      <c r="A6" s="4" t="inlineStr">
        <is>
          <t>Weighted- average remaining contractual life (in Years), outstanding at ending</t>
        </is>
      </c>
      <c r="B6" s="4" t="inlineStr">
        <is>
          <t>9 years 3 months 14 days</t>
        </is>
      </c>
      <c r="C6" s="4" t="inlineStr">
        <is>
          <t>8 years 6 months 7 days</t>
        </is>
      </c>
    </row>
    <row r="7">
      <c r="A7" s="4" t="inlineStr">
        <is>
          <t>Number of shares, options legacy ritter</t>
        </is>
      </c>
      <c r="B7" s="6" t="n">
        <v>95124</v>
      </c>
    </row>
    <row r="8">
      <c r="A8" s="4" t="inlineStr">
        <is>
          <t>Weighted average exercise price, options legacy ritter</t>
        </is>
      </c>
      <c r="B8" s="8" t="n">
        <v>92.8</v>
      </c>
    </row>
    <row r="9">
      <c r="A9" s="4" t="inlineStr">
        <is>
          <t>Weighted- average remaining contractual life (in Years), option legacy ritter</t>
        </is>
      </c>
      <c r="B9" s="4" t="inlineStr">
        <is>
          <t>1 year 4 months 20 days</t>
        </is>
      </c>
    </row>
    <row r="10">
      <c r="A10" s="4" t="inlineStr">
        <is>
          <t>Number of shares, options granted</t>
        </is>
      </c>
      <c r="B10" s="6" t="n">
        <v>3917500</v>
      </c>
      <c r="C10" s="6" t="n">
        <v>835000</v>
      </c>
    </row>
    <row r="11">
      <c r="A11" s="4" t="inlineStr">
        <is>
          <t>Weighted average exercise price, options granted</t>
        </is>
      </c>
      <c r="B11" s="8" t="n">
        <v>4.97</v>
      </c>
      <c r="C11" s="8" t="n">
        <v>1.37</v>
      </c>
    </row>
    <row r="12">
      <c r="A12" s="4" t="inlineStr">
        <is>
          <t>Weighted- average remaining contractual life (in Years), options granted</t>
        </is>
      </c>
      <c r="B12" s="4" t="inlineStr">
        <is>
          <t>9 years 5 months 15 days</t>
        </is>
      </c>
      <c r="C12" s="4" t="inlineStr">
        <is>
          <t>9 years 9 months 14 days</t>
        </is>
      </c>
    </row>
    <row r="13">
      <c r="A13" s="4" t="inlineStr">
        <is>
          <t>Number of shares, options expired</t>
        </is>
      </c>
      <c r="B13" s="6" t="n">
        <v>-1268</v>
      </c>
      <c r="C13" s="4" t="inlineStr">
        <is>
          <t xml:space="preserve"> </t>
        </is>
      </c>
    </row>
    <row r="14">
      <c r="A14" s="4" t="inlineStr">
        <is>
          <t>Range of exercise price, options expired</t>
        </is>
      </c>
      <c r="B14" s="5" t="n">
        <v>35</v>
      </c>
      <c r="C14" s="4" t="inlineStr">
        <is>
          <t xml:space="preserve"> </t>
        </is>
      </c>
    </row>
    <row r="15">
      <c r="A15" s="4" t="inlineStr">
        <is>
          <t>Number of shares, options forfeited</t>
        </is>
      </c>
      <c r="B15" s="4" t="inlineStr">
        <is>
          <t xml:space="preserve"> </t>
        </is>
      </c>
      <c r="C15" s="6" t="n">
        <v>-4500</v>
      </c>
    </row>
    <row r="16">
      <c r="A16" s="4" t="inlineStr">
        <is>
          <t>Weighted average exercise price, options forfeited</t>
        </is>
      </c>
      <c r="B16" s="4" t="inlineStr">
        <is>
          <t xml:space="preserve"> </t>
        </is>
      </c>
      <c r="C16" s="8" t="n">
        <v>3.68</v>
      </c>
    </row>
    <row r="17">
      <c r="A17" s="4" t="inlineStr">
        <is>
          <t>Number of shares, options outstanding at ending</t>
        </is>
      </c>
      <c r="B17" s="6" t="n">
        <v>4011356</v>
      </c>
      <c r="C17" s="6" t="n">
        <v>4841856</v>
      </c>
    </row>
    <row r="18">
      <c r="A18" s="4" t="inlineStr">
        <is>
          <t>Range of exercise price, options outstanding</t>
        </is>
      </c>
      <c r="B18" s="8" t="n">
        <v>7.05</v>
      </c>
      <c r="C18" s="8" t="n">
        <v>6.07</v>
      </c>
    </row>
    <row r="19">
      <c r="A19" s="4" t="inlineStr">
        <is>
          <t>Number of shares, options exercisable (vested)</t>
        </is>
      </c>
      <c r="B19" s="6" t="n">
        <v>108856</v>
      </c>
      <c r="C19" s="6" t="n">
        <v>1408195</v>
      </c>
    </row>
    <row r="20">
      <c r="A20" s="4" t="inlineStr">
        <is>
          <t>Range of exercise price, options exercisable (vested)</t>
        </is>
      </c>
      <c r="B20" s="8" t="n">
        <v>81.38</v>
      </c>
      <c r="C20" s="8" t="n">
        <v>10.88</v>
      </c>
    </row>
    <row r="21">
      <c r="A21" s="4" t="inlineStr">
        <is>
          <t>Weighted- average remaining contractual life (in Years), options exercisable (vested)</t>
        </is>
      </c>
      <c r="B21" s="4" t="inlineStr">
        <is>
          <t>2 years 6 months</t>
        </is>
      </c>
      <c r="C21" s="4" t="inlineStr">
        <is>
          <t>7 years 11 months 8 days</t>
        </is>
      </c>
    </row>
    <row r="22">
      <c r="A22" s="4" t="inlineStr">
        <is>
          <t>Number of shares, options non-exercisable (non-vested)</t>
        </is>
      </c>
      <c r="B22" s="6" t="n">
        <v>3902500</v>
      </c>
      <c r="C22" s="6" t="n">
        <v>3433661</v>
      </c>
    </row>
    <row r="23">
      <c r="A23" s="4" t="inlineStr">
        <is>
          <t>Weighted average exercise price, options non-exercisable (non-vested)</t>
        </is>
      </c>
      <c r="B23" s="8" t="n">
        <v>4.97</v>
      </c>
      <c r="C23" s="8" t="n">
        <v>4.1</v>
      </c>
    </row>
    <row r="24">
      <c r="A24" s="4" t="inlineStr">
        <is>
          <t>Weighted- average remaining contractual life (in Years), options Non-exercisable (non-vested)</t>
        </is>
      </c>
      <c r="B24" s="4" t="inlineStr">
        <is>
          <t>9 years 5 months 19 days</t>
        </is>
      </c>
      <c r="C24" s="4" t="inlineStr">
        <is>
          <t>8 years 9 months 21 days</t>
        </is>
      </c>
    </row>
    <row r="25">
      <c r="A25" s="4" t="inlineStr">
        <is>
          <t>Minimum [Member]</t>
        </is>
      </c>
    </row>
    <row r="26">
      <c r="A26" s="3" t="inlineStr">
        <is>
          <t>Deferred Compensation Arrangement with Individual, Excluding Share-based Payments and Postretirement Benefits [Line Items]</t>
        </is>
      </c>
    </row>
    <row r="27">
      <c r="A27" s="4" t="inlineStr">
        <is>
          <t>Range of exercise price, options outstanding</t>
        </is>
      </c>
      <c r="C27" s="8" t="n">
        <v>3.52</v>
      </c>
    </row>
    <row r="28">
      <c r="A28" s="4" t="inlineStr">
        <is>
          <t>Range of exercise price, options legacy ritter</t>
        </is>
      </c>
      <c r="B28" s="8" t="n">
        <v>5.75</v>
      </c>
    </row>
    <row r="29">
      <c r="A29" s="4" t="inlineStr">
        <is>
          <t>Range of exercise price, options granted</t>
        </is>
      </c>
      <c r="B29" s="9" t="n">
        <v>3.52</v>
      </c>
      <c r="C29" s="9" t="n">
        <v>1.24</v>
      </c>
    </row>
    <row r="30">
      <c r="A30" s="4" t="inlineStr">
        <is>
          <t>Range of exercise price, options expired</t>
        </is>
      </c>
      <c r="B30" s="6" t="n">
        <v>15</v>
      </c>
    </row>
    <row r="31">
      <c r="A31" s="4" t="inlineStr">
        <is>
          <t>Range of Exercise price, Options Forfeited</t>
        </is>
      </c>
      <c r="C31" s="9" t="n">
        <v>3.52</v>
      </c>
    </row>
    <row r="32">
      <c r="A32" s="4" t="inlineStr">
        <is>
          <t>Range of exercise price, options outstanding</t>
        </is>
      </c>
      <c r="B32" s="9" t="n">
        <v>3.52</v>
      </c>
      <c r="C32" s="9" t="n">
        <v>1.24</v>
      </c>
    </row>
    <row r="33">
      <c r="A33" s="4" t="inlineStr">
        <is>
          <t>Range of exercise price, options exercisable (vested)</t>
        </is>
      </c>
      <c r="B33" s="9" t="n">
        <v>3.52</v>
      </c>
      <c r="C33" s="9" t="n">
        <v>3.52</v>
      </c>
    </row>
    <row r="34">
      <c r="A34" s="4" t="inlineStr">
        <is>
          <t>Range of exercise price, options non-exercisable (non-vested)</t>
        </is>
      </c>
      <c r="B34" s="9" t="n">
        <v>3.52</v>
      </c>
      <c r="C34" s="9" t="n">
        <v>1.24</v>
      </c>
    </row>
    <row r="35">
      <c r="A35" s="4" t="inlineStr">
        <is>
          <t>Maximum [Member]</t>
        </is>
      </c>
    </row>
    <row r="36">
      <c r="A36" s="3" t="inlineStr">
        <is>
          <t>Deferred Compensation Arrangement with Individual, Excluding Share-based Payments and Postretirement Benefits [Line Items]</t>
        </is>
      </c>
    </row>
    <row r="37">
      <c r="A37" s="4" t="inlineStr">
        <is>
          <t>Range of exercise price, options outstanding</t>
        </is>
      </c>
      <c r="C37" s="9" t="n">
        <v>1465.75</v>
      </c>
    </row>
    <row r="38">
      <c r="A38" s="4" t="inlineStr">
        <is>
          <t>Range of exercise price, options legacy ritter</t>
        </is>
      </c>
      <c r="B38" s="9" t="n">
        <v>1465.75</v>
      </c>
    </row>
    <row r="39">
      <c r="A39" s="4" t="inlineStr">
        <is>
          <t>Range of exercise price, options granted</t>
        </is>
      </c>
      <c r="B39" s="9" t="n">
        <v>5.13</v>
      </c>
      <c r="C39" s="9" t="n">
        <v>3.29</v>
      </c>
    </row>
    <row r="40">
      <c r="A40" s="4" t="inlineStr">
        <is>
          <t>Range of exercise price, options expired</t>
        </is>
      </c>
      <c r="B40" s="9" t="n">
        <v>562.5</v>
      </c>
    </row>
    <row r="41">
      <c r="A41" s="4" t="inlineStr">
        <is>
          <t>Range of Exercise price, Options Forfeited</t>
        </is>
      </c>
      <c r="C41" s="9" t="n">
        <v>4.97</v>
      </c>
    </row>
    <row r="42">
      <c r="A42" s="4" t="inlineStr">
        <is>
          <t>Range of exercise price, options outstanding</t>
        </is>
      </c>
      <c r="B42" s="9" t="n">
        <v>1465.75</v>
      </c>
      <c r="C42" s="9" t="n">
        <v>1465.75</v>
      </c>
    </row>
    <row r="43">
      <c r="A43" s="4" t="inlineStr">
        <is>
          <t>Range of exercise price, options exercisable (vested)</t>
        </is>
      </c>
      <c r="B43" s="9" t="n">
        <v>1465.75</v>
      </c>
      <c r="C43" s="9" t="n">
        <v>1465.75</v>
      </c>
    </row>
    <row r="44">
      <c r="A44" s="4" t="inlineStr">
        <is>
          <t>Range of exercise price, options non-exercisable (non-vested)</t>
        </is>
      </c>
      <c r="B44" s="8" t="n">
        <v>5.13</v>
      </c>
      <c r="C44" s="8" t="n">
        <v>5.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ASSUMPTIONS USED IN BLACK-SCHOLES OPTION-PRICING METHOD (Details) - $ / shares</t>
        </is>
      </c>
      <c r="B1" s="2" t="inlineStr">
        <is>
          <t>12 Months Ended</t>
        </is>
      </c>
    </row>
    <row r="2">
      <c r="B2" s="2" t="inlineStr">
        <is>
          <t>Dec. 31, 2021</t>
        </is>
      </c>
      <c r="C2" s="2" t="inlineStr">
        <is>
          <t>Dec. 31, 2020</t>
        </is>
      </c>
    </row>
    <row r="3">
      <c r="A3" s="4" t="inlineStr">
        <is>
          <t>Expected dividend yield</t>
        </is>
      </c>
      <c r="B3" s="4" t="inlineStr">
        <is>
          <t>0.00%</t>
        </is>
      </c>
    </row>
    <row r="4">
      <c r="A4" s="4" t="inlineStr">
        <is>
          <t>Expected stock-price volatility</t>
        </is>
      </c>
      <c r="B4" s="4" t="inlineStr">
        <is>
          <t>102.00%</t>
        </is>
      </c>
    </row>
    <row r="5">
      <c r="A5" s="4" t="inlineStr">
        <is>
          <t>Risk-free interest rate, minimum</t>
        </is>
      </c>
      <c r="B5" s="4" t="inlineStr">
        <is>
          <t>0.84%</t>
        </is>
      </c>
    </row>
    <row r="6">
      <c r="A6" s="4" t="inlineStr">
        <is>
          <t>Risk-free interest rate, maximum</t>
        </is>
      </c>
      <c r="B6" s="4" t="inlineStr">
        <is>
          <t>1.51%</t>
        </is>
      </c>
    </row>
    <row r="7">
      <c r="A7" s="4" t="inlineStr">
        <is>
          <t>Expected average term of options (in years)</t>
        </is>
      </c>
      <c r="B7" s="4" t="inlineStr">
        <is>
          <t>6 years 3 months 7 days</t>
        </is>
      </c>
    </row>
    <row r="8">
      <c r="A8" s="4" t="inlineStr">
        <is>
          <t>Share price</t>
        </is>
      </c>
      <c r="C8" s="8" t="n">
        <v>4.07</v>
      </c>
    </row>
    <row r="9">
      <c r="A9" s="4" t="inlineStr">
        <is>
          <t>Minimum [Member]</t>
        </is>
      </c>
    </row>
    <row r="10">
      <c r="A10" s="4" t="inlineStr">
        <is>
          <t>Share price</t>
        </is>
      </c>
      <c r="B10" s="8" t="n">
        <v>1.24</v>
      </c>
    </row>
    <row r="11">
      <c r="A11" s="4" t="inlineStr">
        <is>
          <t>Maximum [Member]</t>
        </is>
      </c>
    </row>
    <row r="12">
      <c r="A12" s="4" t="inlineStr">
        <is>
          <t>Share price</t>
        </is>
      </c>
      <c r="B12" s="8" t="n">
        <v>3.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SHARE-BASED COMPENSATION EXPENSE (Details) - USD ($)</t>
        </is>
      </c>
      <c r="B1" s="2" t="inlineStr">
        <is>
          <t>9 Months Ended</t>
        </is>
      </c>
      <c r="C1" s="2" t="inlineStr">
        <is>
          <t>12 Months Ended</t>
        </is>
      </c>
    </row>
    <row r="2">
      <c r="B2" s="2" t="inlineStr">
        <is>
          <t>Dec. 31, 2020</t>
        </is>
      </c>
      <c r="C2" s="2" t="inlineStr">
        <is>
          <t>Dec. 31, 2021</t>
        </is>
      </c>
    </row>
    <row r="3">
      <c r="A3" s="4" t="inlineStr">
        <is>
          <t>Total</t>
        </is>
      </c>
      <c r="B3" s="5" t="n">
        <v>2800851</v>
      </c>
      <c r="C3" s="5" t="n">
        <v>5293651</v>
      </c>
    </row>
    <row r="4">
      <c r="A4" s="4" t="inlineStr">
        <is>
          <t>General and Administrative Expense [Member]</t>
        </is>
      </c>
    </row>
    <row r="5">
      <c r="A5" s="4" t="inlineStr">
        <is>
          <t>Total</t>
        </is>
      </c>
      <c r="B5" s="6" t="n">
        <v>2388380</v>
      </c>
      <c r="C5" s="6" t="n">
        <v>4465911</v>
      </c>
    </row>
    <row r="6">
      <c r="A6" s="4" t="inlineStr">
        <is>
          <t>Research and Development Expense [Member]</t>
        </is>
      </c>
    </row>
    <row r="7">
      <c r="A7" s="4" t="inlineStr">
        <is>
          <t>Total</t>
        </is>
      </c>
      <c r="B7" s="5" t="n">
        <v>412471</v>
      </c>
      <c r="C7" s="5" t="n">
        <v>8277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 ACTIVITY (Details) - $ / shares</t>
        </is>
      </c>
      <c r="B1" s="2" t="inlineStr">
        <is>
          <t>9 Months Ended</t>
        </is>
      </c>
      <c r="C1" s="2" t="inlineStr">
        <is>
          <t>12 Months Ended</t>
        </is>
      </c>
    </row>
    <row r="2">
      <c r="B2" s="2" t="inlineStr">
        <is>
          <t>Dec. 31, 2020</t>
        </is>
      </c>
      <c r="C2" s="2" t="inlineStr">
        <is>
          <t>Dec. 31, 2021</t>
        </is>
      </c>
    </row>
    <row r="3">
      <c r="A3" s="4" t="inlineStr">
        <is>
          <t>Compensatory Warrant Activity [Member]</t>
        </is>
      </c>
    </row>
    <row r="4">
      <c r="A4" s="3" t="inlineStr">
        <is>
          <t>Share-based Compensation Arrangement by Share-based Payment Award [Line Items]</t>
        </is>
      </c>
    </row>
    <row r="5">
      <c r="A5" s="4" t="inlineStr">
        <is>
          <t>Number of Shares, Warrants Outstanding Beginning</t>
        </is>
      </c>
      <c r="B5" s="4" t="inlineStr">
        <is>
          <t xml:space="preserve"> </t>
        </is>
      </c>
      <c r="C5" s="6" t="n">
        <v>1294217</v>
      </c>
    </row>
    <row r="6">
      <c r="A6" s="4" t="inlineStr">
        <is>
          <t>Weighted Average Exercise Price Per Share Warrants Outstanding Beginning</t>
        </is>
      </c>
      <c r="B6" s="4" t="inlineStr">
        <is>
          <t xml:space="preserve"> </t>
        </is>
      </c>
      <c r="C6" s="8" t="n">
        <v>1.67</v>
      </c>
    </row>
    <row r="7">
      <c r="A7" s="4" t="inlineStr">
        <is>
          <t>Number of shares, warrants series C preferred stock compensatory warrants exchanged for common stock warrants upon reverse recapitalization</t>
        </is>
      </c>
      <c r="B7" s="6" t="n">
        <v>668024</v>
      </c>
    </row>
    <row r="8">
      <c r="A8" s="4" t="inlineStr">
        <is>
          <t>Weighted average exercise price per share compensatory warrants series C preferred stock warrant exchanged for common stock warrant upon reverse recapitalization</t>
        </is>
      </c>
      <c r="B8" s="8" t="n">
        <v>2.25</v>
      </c>
    </row>
    <row r="9">
      <c r="A9" s="4" t="inlineStr">
        <is>
          <t>Number of shares, warrants granted</t>
        </is>
      </c>
      <c r="B9" s="6" t="n">
        <v>811431</v>
      </c>
      <c r="C9" s="6" t="n">
        <v>600000</v>
      </c>
    </row>
    <row r="10">
      <c r="A10" s="4" t="inlineStr">
        <is>
          <t>Weighted average exercise price per share warrants granted</t>
        </is>
      </c>
      <c r="B10" s="8" t="n">
        <v>1.11</v>
      </c>
      <c r="C10" s="8" t="n">
        <v>1.32</v>
      </c>
    </row>
    <row r="11">
      <c r="A11" s="4" t="inlineStr">
        <is>
          <t>Number of shares, warrants exercised</t>
        </is>
      </c>
      <c r="B11" s="6" t="n">
        <v>-159978</v>
      </c>
      <c r="C11" s="6" t="n">
        <v>-38390</v>
      </c>
    </row>
    <row r="12">
      <c r="A12" s="4" t="inlineStr">
        <is>
          <t>Weighted average exercise price per share warrants exercised</t>
        </is>
      </c>
      <c r="B12" s="8" t="n">
        <v>1.26</v>
      </c>
      <c r="C12" s="8" t="n">
        <v>2.09</v>
      </c>
    </row>
    <row r="13">
      <c r="A13" s="4" t="inlineStr">
        <is>
          <t>Number of shares, warrants expired</t>
        </is>
      </c>
      <c r="B13" s="4" t="inlineStr">
        <is>
          <t xml:space="preserve"> </t>
        </is>
      </c>
      <c r="C13" s="4" t="inlineStr">
        <is>
          <t xml:space="preserve"> </t>
        </is>
      </c>
    </row>
    <row r="14">
      <c r="A14" s="4" t="inlineStr">
        <is>
          <t>Weighted average exercise price per share warrants expired</t>
        </is>
      </c>
      <c r="B14" s="4" t="inlineStr">
        <is>
          <t xml:space="preserve"> </t>
        </is>
      </c>
      <c r="C14" s="4" t="inlineStr">
        <is>
          <t xml:space="preserve"> </t>
        </is>
      </c>
    </row>
    <row r="15">
      <c r="A15" s="4" t="inlineStr">
        <is>
          <t>Number of shares, warrants forfeited</t>
        </is>
      </c>
      <c r="B15" s="6" t="n">
        <v>-25260</v>
      </c>
      <c r="C15" s="6" t="n">
        <v>-65179</v>
      </c>
    </row>
    <row r="16">
      <c r="A16" s="4" t="inlineStr">
        <is>
          <t>Weighted average exercise price per share warrants forfeited</t>
        </is>
      </c>
      <c r="B16" s="8" t="n">
        <v>2.07</v>
      </c>
      <c r="C16" s="8" t="n">
        <v>2.07</v>
      </c>
    </row>
    <row r="17">
      <c r="A17" s="4" t="inlineStr">
        <is>
          <t>Number of Shares, Warrants Outstanding Ending</t>
        </is>
      </c>
      <c r="B17" s="6" t="n">
        <v>1294217</v>
      </c>
      <c r="C17" s="6" t="n">
        <v>1790648</v>
      </c>
    </row>
    <row r="18">
      <c r="A18" s="4" t="inlineStr">
        <is>
          <t>Weighted Average Exercise Price Per Share Warrants Outstanding Ending</t>
        </is>
      </c>
      <c r="B18" s="8" t="n">
        <v>1.67</v>
      </c>
      <c r="C18" s="8" t="n">
        <v>1.52</v>
      </c>
    </row>
    <row r="19">
      <c r="A19" s="4" t="inlineStr">
        <is>
          <t>Weighted average remaining life (Years), Outstanding</t>
        </is>
      </c>
      <c r="C19" s="4" t="inlineStr">
        <is>
          <t>2 years 7 months 20 days</t>
        </is>
      </c>
    </row>
    <row r="20">
      <c r="A20" s="4" t="inlineStr">
        <is>
          <t>Number of shares, warrants exercisable</t>
        </is>
      </c>
      <c r="B20" s="6" t="n">
        <v>1290621</v>
      </c>
      <c r="C20" s="6" t="n">
        <v>1790648</v>
      </c>
    </row>
    <row r="21">
      <c r="A21" s="4" t="inlineStr">
        <is>
          <t>Weighted average exercise price per share exercisable</t>
        </is>
      </c>
      <c r="C21" s="8" t="n">
        <v>1.52</v>
      </c>
    </row>
    <row r="22">
      <c r="A22" s="4" t="inlineStr">
        <is>
          <t>Weighted average remaining life (Years) exercisable</t>
        </is>
      </c>
      <c r="B22" s="4" t="inlineStr">
        <is>
          <t>4 years 2 months 1 day</t>
        </is>
      </c>
      <c r="C22" s="4" t="inlineStr">
        <is>
          <t>2 years 7 months 20 days</t>
        </is>
      </c>
    </row>
    <row r="23">
      <c r="A23" s="4" t="inlineStr">
        <is>
          <t>Number of shares, warrants non-exercisable</t>
        </is>
      </c>
      <c r="B23" s="6" t="n">
        <v>3596</v>
      </c>
      <c r="C23" s="4" t="inlineStr">
        <is>
          <t xml:space="preserve"> </t>
        </is>
      </c>
    </row>
    <row r="24">
      <c r="A24" s="4" t="inlineStr">
        <is>
          <t>Weighted average exercise price per share non-exercisable</t>
        </is>
      </c>
      <c r="B24" s="8" t="n">
        <v>2.54</v>
      </c>
      <c r="C24" s="4" t="inlineStr">
        <is>
          <t xml:space="preserve"> </t>
        </is>
      </c>
    </row>
    <row r="25">
      <c r="A25" s="4" t="inlineStr">
        <is>
          <t>Exercisable non- vested per share</t>
        </is>
      </c>
      <c r="B25" s="8" t="n">
        <v>2.54</v>
      </c>
      <c r="C25" s="4" t="inlineStr">
        <is>
          <t xml:space="preserve"> </t>
        </is>
      </c>
    </row>
    <row r="26">
      <c r="A26" s="4" t="inlineStr">
        <is>
          <t>Weighted average remaining life (Years) non-exercisable</t>
        </is>
      </c>
      <c r="B26" s="4" t="inlineStr">
        <is>
          <t>5 years 8 months 19 days</t>
        </is>
      </c>
      <c r="C26" s="4" t="inlineStr">
        <is>
          <t xml:space="preserve"> </t>
        </is>
      </c>
    </row>
    <row r="27">
      <c r="A27" s="4" t="inlineStr">
        <is>
          <t>Weighted average exercise price per share warrants outstanding ending</t>
        </is>
      </c>
      <c r="B27" s="11" t="n">
        <v>1.667</v>
      </c>
    </row>
    <row r="28">
      <c r="A28" s="4" t="inlineStr">
        <is>
          <t>Number of Shares, Warrants Exercisable</t>
        </is>
      </c>
      <c r="B28" s="6" t="n">
        <v>1290621</v>
      </c>
      <c r="C28" s="6" t="n">
        <v>1790648</v>
      </c>
    </row>
    <row r="29">
      <c r="A29" s="4" t="inlineStr">
        <is>
          <t>Weighted average exercise price per share exercisable</t>
        </is>
      </c>
      <c r="B29" s="8" t="n">
        <v>1.66</v>
      </c>
    </row>
    <row r="30">
      <c r="A30" s="4" t="inlineStr">
        <is>
          <t>Number of shares, warrants non-exercisable</t>
        </is>
      </c>
      <c r="B30" s="6" t="n">
        <v>3596</v>
      </c>
      <c r="C30" s="4" t="inlineStr">
        <is>
          <t xml:space="preserve"> </t>
        </is>
      </c>
    </row>
    <row r="31">
      <c r="A31" s="4" t="inlineStr">
        <is>
          <t>Weighted average exercise price per share non-exercisable</t>
        </is>
      </c>
      <c r="B31" s="8" t="n">
        <v>2.54</v>
      </c>
      <c r="C31" s="4" t="inlineStr">
        <is>
          <t xml:space="preserve"> </t>
        </is>
      </c>
    </row>
    <row r="32">
      <c r="A32" s="4" t="inlineStr">
        <is>
          <t>Compensatory Warrant Activity [Member] | Minimum [Member]</t>
        </is>
      </c>
    </row>
    <row r="33">
      <c r="A33" s="3" t="inlineStr">
        <is>
          <t>Share-based Compensation Arrangement by Share-based Payment Award [Line Items]</t>
        </is>
      </c>
    </row>
    <row r="34">
      <c r="A34" s="4" t="inlineStr">
        <is>
          <t>Range of exercise price, outstanding</t>
        </is>
      </c>
      <c r="C34" s="9" t="n">
        <v>1.11</v>
      </c>
    </row>
    <row r="35">
      <c r="A35" s="4" t="inlineStr">
        <is>
          <t>Exercisable vested per share</t>
        </is>
      </c>
      <c r="B35" s="9" t="n">
        <v>1.11</v>
      </c>
      <c r="C35" s="9" t="n">
        <v>1.11</v>
      </c>
    </row>
    <row r="36">
      <c r="A36" s="4" t="inlineStr">
        <is>
          <t>Compensatory Warrant Activity [Member] | Maximum [Member]</t>
        </is>
      </c>
    </row>
    <row r="37">
      <c r="A37" s="3" t="inlineStr">
        <is>
          <t>Share-based Compensation Arrangement by Share-based Payment Award [Line Items]</t>
        </is>
      </c>
    </row>
    <row r="38">
      <c r="A38" s="4" t="inlineStr">
        <is>
          <t>Range of exercise price, outstanding</t>
        </is>
      </c>
      <c r="C38" s="9" t="n">
        <v>2.54</v>
      </c>
    </row>
    <row r="39">
      <c r="A39" s="4" t="inlineStr">
        <is>
          <t>Exercisable vested per share</t>
        </is>
      </c>
      <c r="B39" s="8" t="n">
        <v>2.54</v>
      </c>
      <c r="C39" s="8" t="n">
        <v>2.54</v>
      </c>
    </row>
    <row r="40">
      <c r="A40" s="4" t="inlineStr">
        <is>
          <t>Non Compensatory Warrant Activity [Member]</t>
        </is>
      </c>
    </row>
    <row r="41">
      <c r="A41" s="3" t="inlineStr">
        <is>
          <t>Share-based Compensation Arrangement by Share-based Payment Award [Line Items]</t>
        </is>
      </c>
    </row>
    <row r="42">
      <c r="A42" s="4" t="inlineStr">
        <is>
          <t>Number of Shares, Warrants Outstanding Beginning</t>
        </is>
      </c>
      <c r="B42" s="4" t="inlineStr">
        <is>
          <t xml:space="preserve"> </t>
        </is>
      </c>
      <c r="C42" s="6" t="n">
        <v>6549777</v>
      </c>
    </row>
    <row r="43">
      <c r="A43" s="4" t="inlineStr">
        <is>
          <t>Weighted Average Exercise Price Per Share Warrants Outstanding Beginning</t>
        </is>
      </c>
      <c r="B43" s="4" t="inlineStr">
        <is>
          <t xml:space="preserve"> </t>
        </is>
      </c>
      <c r="C43" s="8" t="n">
        <v>4.36</v>
      </c>
    </row>
    <row r="44">
      <c r="A44" s="4" t="inlineStr">
        <is>
          <t>Share based compensation arrangement by share based payment award non option equity instruments legacy ritter</t>
        </is>
      </c>
      <c r="B44" s="6" t="n">
        <v>81455</v>
      </c>
      <c r="C44" s="4" t="inlineStr">
        <is>
          <t xml:space="preserve"> </t>
        </is>
      </c>
    </row>
    <row r="45">
      <c r="A45" s="4" t="inlineStr">
        <is>
          <t>Share based compensation arrangement by share based payment award non option equity instruments legacy ritter weighted average exercise price</t>
        </is>
      </c>
      <c r="B45" s="8" t="n">
        <v>21.94</v>
      </c>
      <c r="C45" s="4" t="inlineStr">
        <is>
          <t xml:space="preserve"> </t>
        </is>
      </c>
    </row>
    <row r="46">
      <c r="A46" s="4" t="inlineStr">
        <is>
          <t>Number of shares, warrants granted</t>
        </is>
      </c>
      <c r="B46" s="6" t="n">
        <v>7450193</v>
      </c>
      <c r="C46" s="4" t="inlineStr">
        <is>
          <t xml:space="preserve"> </t>
        </is>
      </c>
    </row>
    <row r="47">
      <c r="A47" s="4" t="inlineStr">
        <is>
          <t>Weighted average exercise price per share warrants granted</t>
        </is>
      </c>
      <c r="B47" s="8" t="n">
        <v>4.18</v>
      </c>
      <c r="C47" s="4" t="inlineStr">
        <is>
          <t xml:space="preserve"> </t>
        </is>
      </c>
    </row>
    <row r="48">
      <c r="A48" s="4" t="inlineStr">
        <is>
          <t>Number of shares, warrants exercised</t>
        </is>
      </c>
      <c r="B48" s="6" t="n">
        <v>-980198</v>
      </c>
      <c r="C48" s="6" t="n">
        <v>-1000000</v>
      </c>
    </row>
    <row r="49">
      <c r="A49" s="4" t="inlineStr">
        <is>
          <t>Weighted average exercise price per share warrants exercised</t>
        </is>
      </c>
      <c r="B49" s="8" t="n">
        <v>1.11</v>
      </c>
      <c r="C49" s="8" t="n">
        <v>0.01</v>
      </c>
    </row>
    <row r="50">
      <c r="A50" s="4" t="inlineStr">
        <is>
          <t>Number of shares, warrants expired</t>
        </is>
      </c>
      <c r="B50" s="6" t="n">
        <v>-1673</v>
      </c>
      <c r="C50" s="6" t="n">
        <v>-640</v>
      </c>
    </row>
    <row r="51">
      <c r="A51" s="4" t="inlineStr">
        <is>
          <t>Weighted average exercise price per share warrants expired</t>
        </is>
      </c>
      <c r="B51" s="8" t="n">
        <v>1562.5</v>
      </c>
      <c r="C51" s="5" t="n">
        <v>2325</v>
      </c>
    </row>
    <row r="52">
      <c r="A52" s="4" t="inlineStr">
        <is>
          <t>Number of shares, warrants forfeited</t>
        </is>
      </c>
      <c r="B52" s="4" t="inlineStr">
        <is>
          <t xml:space="preserve"> </t>
        </is>
      </c>
      <c r="C52" s="4" t="inlineStr">
        <is>
          <t xml:space="preserve"> </t>
        </is>
      </c>
    </row>
    <row r="53">
      <c r="A53" s="4" t="inlineStr">
        <is>
          <t>Weighted average exercise price per share warrants forfeited</t>
        </is>
      </c>
      <c r="B53" s="4" t="inlineStr">
        <is>
          <t xml:space="preserve"> </t>
        </is>
      </c>
      <c r="C53" s="4" t="inlineStr">
        <is>
          <t xml:space="preserve"> </t>
        </is>
      </c>
    </row>
    <row r="54">
      <c r="A54" s="4" t="inlineStr">
        <is>
          <t>Number of Shares, Warrants Outstanding Ending</t>
        </is>
      </c>
      <c r="B54" s="6" t="n">
        <v>6549777</v>
      </c>
      <c r="C54" s="6" t="n">
        <v>5549137</v>
      </c>
    </row>
    <row r="55">
      <c r="A55" s="4" t="inlineStr">
        <is>
          <t>Weighted Average Exercise Price Per Share Warrants Outstanding Ending</t>
        </is>
      </c>
      <c r="B55" s="8" t="n">
        <v>4.36</v>
      </c>
      <c r="C55" s="8" t="n">
        <v>2.01</v>
      </c>
    </row>
    <row r="56">
      <c r="A56" s="4" t="inlineStr">
        <is>
          <t>Number of shares, warrants exercisable</t>
        </is>
      </c>
      <c r="B56" s="6" t="n">
        <v>5707081</v>
      </c>
      <c r="C56" s="6" t="n">
        <v>5549137</v>
      </c>
    </row>
    <row r="57">
      <c r="A57" s="4" t="inlineStr">
        <is>
          <t>Weighted average exercise price per share exercisable</t>
        </is>
      </c>
      <c r="B57" s="8" t="n">
        <v>4.4</v>
      </c>
      <c r="C57" s="8" t="n">
        <v>2.01</v>
      </c>
    </row>
    <row r="58">
      <c r="A58" s="4" t="inlineStr">
        <is>
          <t>Weighted average remaining life (Years) exercisable</t>
        </is>
      </c>
      <c r="B58" s="4" t="inlineStr">
        <is>
          <t>1 year 5 months 4 days</t>
        </is>
      </c>
      <c r="C58" s="4" t="inlineStr">
        <is>
          <t>1 year 3 months 25 days</t>
        </is>
      </c>
    </row>
    <row r="59">
      <c r="A59" s="4" t="inlineStr">
        <is>
          <t>Number of shares, warrants non-exercisable</t>
        </is>
      </c>
      <c r="B59" s="6" t="n">
        <v>842696</v>
      </c>
      <c r="C59" s="4" t="inlineStr">
        <is>
          <t xml:space="preserve"> </t>
        </is>
      </c>
    </row>
    <row r="60">
      <c r="A60" s="4" t="inlineStr">
        <is>
          <t>Weighted average exercise price per share non-exercisable</t>
        </is>
      </c>
      <c r="B60" s="8" t="n">
        <v>4.07</v>
      </c>
      <c r="C60" s="4" t="inlineStr">
        <is>
          <t xml:space="preserve"> </t>
        </is>
      </c>
    </row>
    <row r="61">
      <c r="A61" s="4" t="inlineStr">
        <is>
          <t>Exercisable non- vested per share</t>
        </is>
      </c>
      <c r="B61" s="8" t="n">
        <v>4.07</v>
      </c>
      <c r="C61" s="4" t="inlineStr">
        <is>
          <t xml:space="preserve"> </t>
        </is>
      </c>
    </row>
    <row r="62">
      <c r="A62" s="4" t="inlineStr">
        <is>
          <t>Number of Shares, Warrants Exercisable</t>
        </is>
      </c>
      <c r="B62" s="6" t="n">
        <v>5707081</v>
      </c>
      <c r="C62" s="6" t="n">
        <v>5549137</v>
      </c>
    </row>
    <row r="63">
      <c r="A63" s="4" t="inlineStr">
        <is>
          <t>Number of shares, warrants non-exercisable</t>
        </is>
      </c>
      <c r="B63" s="6" t="n">
        <v>842696</v>
      </c>
      <c r="C63" s="4" t="inlineStr">
        <is>
          <t xml:space="preserve"> </t>
        </is>
      </c>
    </row>
    <row r="64">
      <c r="A64" s="4" t="inlineStr">
        <is>
          <t>Weighted average exercise price per share non-exercisable</t>
        </is>
      </c>
      <c r="B64" s="8" t="n">
        <v>4.07</v>
      </c>
      <c r="C64" s="4" t="inlineStr">
        <is>
          <t xml:space="preserve"> </t>
        </is>
      </c>
    </row>
    <row r="65">
      <c r="A65" s="4" t="inlineStr">
        <is>
          <t>Non exercisable weighted averag remaining contractual term1</t>
        </is>
      </c>
      <c r="B65" s="4" t="inlineStr">
        <is>
          <t>3 years</t>
        </is>
      </c>
      <c r="C65" s="4" t="inlineStr">
        <is>
          <t xml:space="preserve"> </t>
        </is>
      </c>
    </row>
    <row r="66">
      <c r="A66" s="4" t="inlineStr">
        <is>
          <t>Non Compensatory Warrant Activity [Member] | Minimum [Member]</t>
        </is>
      </c>
    </row>
    <row r="67">
      <c r="A67" s="3" t="inlineStr">
        <is>
          <t>Share-based Compensation Arrangement by Share-based Payment Award [Line Items]</t>
        </is>
      </c>
    </row>
    <row r="68">
      <c r="A68" s="4" t="inlineStr">
        <is>
          <t>Exercisable vested per share</t>
        </is>
      </c>
      <c r="B68" s="8" t="n">
        <v>0.01</v>
      </c>
      <c r="C68" s="8" t="n">
        <v>1.11</v>
      </c>
    </row>
    <row r="69">
      <c r="A69" s="4" t="inlineStr">
        <is>
          <t>Non Compensatory Warrant Activity [Member] | Maximum [Member]</t>
        </is>
      </c>
    </row>
    <row r="70">
      <c r="A70" s="3" t="inlineStr">
        <is>
          <t>Share-based Compensation Arrangement by Share-based Payment Award [Line Items]</t>
        </is>
      </c>
    </row>
    <row r="71">
      <c r="A71" s="4" t="inlineStr">
        <is>
          <t>Exercisable vested per share</t>
        </is>
      </c>
      <c r="B71" s="5" t="n">
        <v>2325</v>
      </c>
      <c r="C71" s="8" t="n">
        <v>3.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 width="15"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Dec. 01, 2021</t>
        </is>
      </c>
      <c r="C1" s="2" t="inlineStr">
        <is>
          <t>Dec. 18, 2020</t>
        </is>
      </c>
      <c r="D1" s="2" t="inlineStr">
        <is>
          <t>Aug. 04, 2020</t>
        </is>
      </c>
      <c r="E1" s="2" t="inlineStr">
        <is>
          <t>Jul. 22, 2020</t>
        </is>
      </c>
      <c r="F1" s="2" t="inlineStr">
        <is>
          <t>Jul. 10, 2020</t>
        </is>
      </c>
      <c r="G1" s="2" t="inlineStr">
        <is>
          <t>Dec. 31, 2020</t>
        </is>
      </c>
      <c r="H1" s="2" t="inlineStr">
        <is>
          <t>Aug. 31, 2020</t>
        </is>
      </c>
      <c r="I1" s="2" t="inlineStr">
        <is>
          <t>Jul. 31, 2020</t>
        </is>
      </c>
      <c r="J1" s="2" t="inlineStr">
        <is>
          <t>Dec. 31, 2020</t>
        </is>
      </c>
      <c r="K1" s="2" t="inlineStr">
        <is>
          <t>Dec. 31, 2021</t>
        </is>
      </c>
      <c r="L1" s="2" t="inlineStr">
        <is>
          <t>Nov. 29, 2021</t>
        </is>
      </c>
      <c r="M1" s="2" t="inlineStr">
        <is>
          <t>Feb. 28, 2021</t>
        </is>
      </c>
      <c r="N1" s="2" t="inlineStr">
        <is>
          <t>Dec. 30, 2020</t>
        </is>
      </c>
      <c r="O1" s="2" t="inlineStr">
        <is>
          <t>Dec. 31, 2017</t>
        </is>
      </c>
    </row>
    <row r="2">
      <c r="A2" s="3" t="inlineStr">
        <is>
          <t>Class of Stock [Line Items]</t>
        </is>
      </c>
    </row>
    <row r="3">
      <c r="A3" s="4" t="inlineStr">
        <is>
          <t>Share price</t>
        </is>
      </c>
      <c r="G3" s="8" t="n">
        <v>4.07</v>
      </c>
      <c r="J3" s="8" t="n">
        <v>4.07</v>
      </c>
    </row>
    <row r="4">
      <c r="A4" s="4" t="inlineStr">
        <is>
          <t>Common stock, shares reserved for future issuance</t>
        </is>
      </c>
      <c r="K4" s="6" t="n">
        <v>14663251</v>
      </c>
    </row>
    <row r="5">
      <c r="A5" s="4" t="inlineStr">
        <is>
          <t>Preferred Stock, Shares Outstanding</t>
        </is>
      </c>
      <c r="G5" s="6" t="n">
        <v>180</v>
      </c>
      <c r="J5" s="6" t="n">
        <v>180</v>
      </c>
      <c r="K5" s="6" t="n">
        <v>0</v>
      </c>
    </row>
    <row r="6">
      <c r="A6" s="4" t="inlineStr">
        <is>
          <t>Share based compensation</t>
        </is>
      </c>
      <c r="J6" s="5" t="n">
        <v>2800851</v>
      </c>
      <c r="K6" s="5" t="n">
        <v>5293651</v>
      </c>
    </row>
    <row r="7">
      <c r="A7" s="4" t="inlineStr">
        <is>
          <t>Warrants, granted</t>
        </is>
      </c>
      <c r="G7" s="6" t="n">
        <v>2191000</v>
      </c>
      <c r="J7" s="6" t="n">
        <v>2191000</v>
      </c>
    </row>
    <row r="8">
      <c r="A8" s="4" t="inlineStr">
        <is>
          <t>Fair value of warrants</t>
        </is>
      </c>
      <c r="K8" s="5" t="n">
        <v>2300000</v>
      </c>
    </row>
    <row r="9">
      <c r="A9" s="4" t="inlineStr">
        <is>
          <t>2020 Plan [Member]</t>
        </is>
      </c>
    </row>
    <row r="10">
      <c r="A10" s="3" t="inlineStr">
        <is>
          <t>Class of Stock [Line Items]</t>
        </is>
      </c>
    </row>
    <row r="11">
      <c r="A11" s="4" t="inlineStr">
        <is>
          <t>Common stock, shares reserved for future issuance</t>
        </is>
      </c>
      <c r="K11" s="6" t="n">
        <v>3500000</v>
      </c>
    </row>
    <row r="12">
      <c r="A12" s="4" t="inlineStr">
        <is>
          <t>Equity Option [Member]</t>
        </is>
      </c>
    </row>
    <row r="13">
      <c r="A13" s="3" t="inlineStr">
        <is>
          <t>Class of Stock [Line Items]</t>
        </is>
      </c>
    </row>
    <row r="14">
      <c r="A14" s="4" t="inlineStr">
        <is>
          <t>Common stock, shares reserved for future issuance</t>
        </is>
      </c>
      <c r="K14" s="6" t="n">
        <v>4841856</v>
      </c>
    </row>
    <row r="15">
      <c r="A15" s="4" t="inlineStr">
        <is>
          <t>Share based compensation</t>
        </is>
      </c>
      <c r="J15" s="5" t="n">
        <v>2800000</v>
      </c>
      <c r="K15" s="5" t="n">
        <v>5300000</v>
      </c>
    </row>
    <row r="16">
      <c r="A16" s="4" t="inlineStr">
        <is>
          <t>Weighted averge term</t>
        </is>
      </c>
      <c r="K16" s="4" t="inlineStr">
        <is>
          <t>1 year 6 months 29 days</t>
        </is>
      </c>
    </row>
    <row r="17">
      <c r="A17" s="4" t="inlineStr">
        <is>
          <t>Stock options exercised</t>
        </is>
      </c>
      <c r="J17" s="6" t="n">
        <v>0</v>
      </c>
      <c r="K17" s="6" t="n">
        <v>0</v>
      </c>
    </row>
    <row r="18">
      <c r="A18" s="4" t="inlineStr">
        <is>
          <t>Stock option granted exercise price</t>
        </is>
      </c>
      <c r="J18" s="8" t="n">
        <v>4.97</v>
      </c>
      <c r="K18" s="8" t="n">
        <v>1.1</v>
      </c>
    </row>
    <row r="19">
      <c r="A19" s="4" t="inlineStr">
        <is>
          <t>Equity Option [Member] | 2020 Stock Incentive Plan [Member]</t>
        </is>
      </c>
    </row>
    <row r="20">
      <c r="A20" s="3" t="inlineStr">
        <is>
          <t>Class of Stock [Line Items]</t>
        </is>
      </c>
    </row>
    <row r="21">
      <c r="A21" s="4" t="inlineStr">
        <is>
          <t>Common stock, shares reserved for future issuance</t>
        </is>
      </c>
      <c r="G21" s="6" t="n">
        <v>139657</v>
      </c>
      <c r="J21" s="6" t="n">
        <v>139657</v>
      </c>
      <c r="K21" s="6" t="n">
        <v>2809157</v>
      </c>
    </row>
    <row r="22">
      <c r="A22" s="4" t="inlineStr">
        <is>
          <t>Share-based Compensation Arrangement by Share-based Payment Award, Options, Outstanding, Number</t>
        </is>
      </c>
      <c r="G22" s="6" t="n">
        <v>3917500</v>
      </c>
      <c r="J22" s="6" t="n">
        <v>3917500</v>
      </c>
      <c r="K22" s="6" t="n">
        <v>4748000</v>
      </c>
    </row>
    <row r="23">
      <c r="A23" s="4" t="inlineStr">
        <is>
          <t>Stock options description</t>
        </is>
      </c>
      <c r="K23" s="4" t="inlineStr">
        <is>
          <t>The
exercise price for an option issued under the 2020 Plan is determined by the Board of Directors, but will be (i) in the case of an incentive
stock option (A) granted to an employee who, at the time of grant of such option, is a 10% stockholder, for no less than 110% of the
fair market value per share on the date of grant; or (B) granted to any other employee, for no less than 100% of the fair market value
per share on the date of grant; and (ii) in the case of a non-statutory stock option, for no less than 100% of the fair market value
per share on the date of grant</t>
        </is>
      </c>
    </row>
    <row r="24">
      <c r="A24" s="4" t="inlineStr">
        <is>
          <t>Compensatory Warrants [Member]</t>
        </is>
      </c>
    </row>
    <row r="25">
      <c r="A25" s="3" t="inlineStr">
        <is>
          <t>Class of Stock [Line Items]</t>
        </is>
      </c>
    </row>
    <row r="26">
      <c r="A26" s="4" t="inlineStr">
        <is>
          <t>Proceeds from issuance of common stock</t>
        </is>
      </c>
      <c r="K26" s="5" t="n">
        <v>300000</v>
      </c>
    </row>
    <row r="27">
      <c r="A27" s="4" t="inlineStr">
        <is>
          <t>Purchase of warrants</t>
        </is>
      </c>
      <c r="G27" s="6" t="n">
        <v>811431</v>
      </c>
      <c r="J27" s="6" t="n">
        <v>811431</v>
      </c>
      <c r="K27" s="6" t="n">
        <v>600000</v>
      </c>
      <c r="O27" s="6" t="n">
        <v>514451</v>
      </c>
    </row>
    <row r="28">
      <c r="A28" s="4" t="inlineStr">
        <is>
          <t>Warrant exercise price</t>
        </is>
      </c>
      <c r="G28" s="8" t="n">
        <v>1.11</v>
      </c>
      <c r="J28" s="8" t="n">
        <v>1.11</v>
      </c>
      <c r="K28" s="8" t="n">
        <v>1.32</v>
      </c>
      <c r="O28" s="8" t="n">
        <v>2.3</v>
      </c>
    </row>
    <row r="29">
      <c r="A29" s="4" t="inlineStr">
        <is>
          <t>Share based compensation</t>
        </is>
      </c>
      <c r="J29" s="5" t="n">
        <v>0</v>
      </c>
      <c r="K29" s="5" t="n">
        <v>300000</v>
      </c>
    </row>
    <row r="30">
      <c r="A30" s="4" t="inlineStr">
        <is>
          <t>Proceeds from issuance or sale of equity</t>
        </is>
      </c>
      <c r="J30" s="6" t="n">
        <v>4000000</v>
      </c>
    </row>
    <row r="31">
      <c r="A31" s="4" t="inlineStr">
        <is>
          <t>Share-based Payment Arrangement, Nonvested Award, Excluding Option, Cost Not yet Recognized, Amount</t>
        </is>
      </c>
      <c r="G31" s="5" t="n">
        <v>0</v>
      </c>
      <c r="J31" s="6" t="n">
        <v>0</v>
      </c>
    </row>
    <row r="32">
      <c r="A32" s="4" t="inlineStr">
        <is>
          <t>Series C Warrants [Member]</t>
        </is>
      </c>
    </row>
    <row r="33">
      <c r="A33" s="3" t="inlineStr">
        <is>
          <t>Class of Stock [Line Items]</t>
        </is>
      </c>
    </row>
    <row r="34">
      <c r="A34" s="4" t="inlineStr">
        <is>
          <t>Share based compensation</t>
        </is>
      </c>
      <c r="J34" s="5" t="n">
        <v>0</v>
      </c>
      <c r="K34" s="5" t="n">
        <v>0</v>
      </c>
    </row>
    <row r="35">
      <c r="A35" s="4" t="inlineStr">
        <is>
          <t>Noncompensatory Equity Classified Warrants [Member]</t>
        </is>
      </c>
    </row>
    <row r="36">
      <c r="A36" s="3" t="inlineStr">
        <is>
          <t>Class of Stock [Line Items]</t>
        </is>
      </c>
    </row>
    <row r="37">
      <c r="A37" s="4" t="inlineStr">
        <is>
          <t>Purchase of warrants</t>
        </is>
      </c>
      <c r="G37" s="6" t="n">
        <v>270478</v>
      </c>
      <c r="I37" s="6" t="n">
        <v>2700966</v>
      </c>
      <c r="J37" s="6" t="n">
        <v>270478</v>
      </c>
      <c r="K37" s="6" t="n">
        <v>270478</v>
      </c>
      <c r="L37" s="6" t="n">
        <v>5399517</v>
      </c>
    </row>
    <row r="38">
      <c r="A38" s="4" t="inlineStr">
        <is>
          <t>Warrant exercise price</t>
        </is>
      </c>
      <c r="G38" s="8" t="n">
        <v>1.11</v>
      </c>
      <c r="I38" s="8" t="n">
        <v>5.25</v>
      </c>
      <c r="J38" s="8" t="n">
        <v>1.11</v>
      </c>
      <c r="K38" s="8" t="n">
        <v>1.11</v>
      </c>
      <c r="L38" s="5" t="n">
        <v>2</v>
      </c>
    </row>
    <row r="39">
      <c r="A39" s="4" t="inlineStr">
        <is>
          <t>Investor [Member] | Noncompensatory Equity Classified Warrants [Member]</t>
        </is>
      </c>
    </row>
    <row r="40">
      <c r="A40" s="3" t="inlineStr">
        <is>
          <t>Class of Stock [Line Items]</t>
        </is>
      </c>
    </row>
    <row r="41">
      <c r="A41" s="4" t="inlineStr">
        <is>
          <t>Purchase of warrants</t>
        </is>
      </c>
      <c r="G41" s="6" t="n">
        <v>1000000</v>
      </c>
      <c r="H41" s="6" t="n">
        <v>1287829</v>
      </c>
      <c r="J41" s="6" t="n">
        <v>1000000</v>
      </c>
      <c r="M41" s="6" t="n">
        <v>1000000</v>
      </c>
    </row>
    <row r="42">
      <c r="A42" s="4" t="inlineStr">
        <is>
          <t>Warrant exercise price</t>
        </is>
      </c>
      <c r="G42" s="8" t="n">
        <v>0.01</v>
      </c>
      <c r="H42" s="5" t="n">
        <v>6</v>
      </c>
      <c r="J42" s="8" t="n">
        <v>0.01</v>
      </c>
      <c r="M42" s="8" t="n">
        <v>0.01</v>
      </c>
    </row>
    <row r="43">
      <c r="A43" s="4" t="inlineStr">
        <is>
          <t>Series Alpha Convertible Preferred Stock [Member]</t>
        </is>
      </c>
    </row>
    <row r="44">
      <c r="A44" s="3" t="inlineStr">
        <is>
          <t>Class of Stock [Line Items]</t>
        </is>
      </c>
    </row>
    <row r="45">
      <c r="A45" s="4" t="inlineStr">
        <is>
          <t>Preferred Stock, Shares Outstanding</t>
        </is>
      </c>
      <c r="N45" s="6" t="n">
        <v>180</v>
      </c>
    </row>
    <row r="46">
      <c r="A46" s="4" t="inlineStr">
        <is>
          <t>Convertible preferred stock, shares</t>
        </is>
      </c>
      <c r="G46" s="6" t="n">
        <v>5180</v>
      </c>
      <c r="J46" s="6" t="n">
        <v>5180</v>
      </c>
      <c r="K46" s="6" t="n">
        <v>180</v>
      </c>
    </row>
    <row r="47">
      <c r="A47" s="4" t="inlineStr">
        <is>
          <t>Shares issued during conversion, shares</t>
        </is>
      </c>
      <c r="J47" s="6" t="n">
        <v>7004983</v>
      </c>
      <c r="K47" s="6" t="n">
        <v>243416</v>
      </c>
    </row>
    <row r="48">
      <c r="A48" s="4" t="inlineStr">
        <is>
          <t>Securities Purchase Agreement [Member]</t>
        </is>
      </c>
    </row>
    <row r="49">
      <c r="A49" s="3" t="inlineStr">
        <is>
          <t>Class of Stock [Line Items]</t>
        </is>
      </c>
    </row>
    <row r="50">
      <c r="A50" s="4" t="inlineStr">
        <is>
          <t>Share price</t>
        </is>
      </c>
      <c r="B50" s="8" t="n">
        <v>1.5</v>
      </c>
    </row>
    <row r="51">
      <c r="A51" s="4" t="inlineStr">
        <is>
          <t>Proceeds from issuance of common stock</t>
        </is>
      </c>
      <c r="B51" s="5" t="n">
        <v>8820000</v>
      </c>
    </row>
    <row r="52">
      <c r="A52" s="4" t="inlineStr">
        <is>
          <t>Beneficial ownership percentage</t>
        </is>
      </c>
      <c r="C52" s="4" t="inlineStr">
        <is>
          <t>9.99%</t>
        </is>
      </c>
      <c r="D52" s="4" t="inlineStr">
        <is>
          <t>9.99%</t>
        </is>
      </c>
      <c r="F52" s="4" t="inlineStr">
        <is>
          <t>9.99%</t>
        </is>
      </c>
    </row>
    <row r="53">
      <c r="A53" s="4" t="inlineStr">
        <is>
          <t>Securities Purchase Agreement [Member] | Two-year Warrants [Member]</t>
        </is>
      </c>
    </row>
    <row r="54">
      <c r="A54" s="3" t="inlineStr">
        <is>
          <t>Class of Stock [Line Items]</t>
        </is>
      </c>
    </row>
    <row r="55">
      <c r="A55" s="4" t="inlineStr">
        <is>
          <t>Purchase of warrants</t>
        </is>
      </c>
      <c r="C55" s="6" t="n">
        <v>1348314</v>
      </c>
      <c r="D55" s="6" t="n">
        <v>1287829</v>
      </c>
      <c r="F55" s="6" t="n">
        <v>1920768</v>
      </c>
    </row>
    <row r="56">
      <c r="A56" s="4" t="inlineStr">
        <is>
          <t>Warrant exercise price</t>
        </is>
      </c>
      <c r="C56" s="8" t="n">
        <v>4.07</v>
      </c>
      <c r="D56" s="5" t="n">
        <v>6</v>
      </c>
      <c r="F56" s="8" t="n">
        <v>5.25</v>
      </c>
    </row>
    <row r="57">
      <c r="A57" s="4" t="inlineStr">
        <is>
          <t>Securities Purchase Agreement [Member] | Common Stock [Member]</t>
        </is>
      </c>
    </row>
    <row r="58">
      <c r="A58" s="3" t="inlineStr">
        <is>
          <t>Class of Stock [Line Items]</t>
        </is>
      </c>
    </row>
    <row r="59">
      <c r="A59" s="4" t="inlineStr">
        <is>
          <t>Shares issued, shares</t>
        </is>
      </c>
      <c r="C59" s="6" t="n">
        <v>2370786</v>
      </c>
      <c r="D59" s="6" t="n">
        <v>1717106</v>
      </c>
      <c r="F59" s="6" t="n">
        <v>1140570</v>
      </c>
    </row>
    <row r="60">
      <c r="A60" s="4" t="inlineStr">
        <is>
          <t>Securities Purchase Agreement [Member] | Pre-funded Warrants [Member]</t>
        </is>
      </c>
    </row>
    <row r="61">
      <c r="A61" s="3" t="inlineStr">
        <is>
          <t>Class of Stock [Line Items]</t>
        </is>
      </c>
    </row>
    <row r="62">
      <c r="A62" s="4" t="inlineStr">
        <is>
          <t>Purchase of warrants</t>
        </is>
      </c>
      <c r="C62" s="6" t="n">
        <v>1000000</v>
      </c>
      <c r="F62" s="6" t="n">
        <v>780198</v>
      </c>
    </row>
    <row r="63">
      <c r="A63" s="4" t="inlineStr">
        <is>
          <t>Share-based Compensation Arrangement by Share-based Payment Award, Non-Option Equity Instruments, Exercised</t>
        </is>
      </c>
      <c r="E63" s="6" t="n">
        <v>780198</v>
      </c>
    </row>
    <row r="64">
      <c r="A64" s="4" t="inlineStr">
        <is>
          <t>Securities Purchase Agreement [Member] | Warrant [Member]</t>
        </is>
      </c>
    </row>
    <row r="65">
      <c r="A65" s="3" t="inlineStr">
        <is>
          <t>Class of Stock [Line Items]</t>
        </is>
      </c>
    </row>
    <row r="66">
      <c r="A66" s="4" t="inlineStr">
        <is>
          <t>Purchase of warrants</t>
        </is>
      </c>
      <c r="C66" s="6" t="n">
        <v>842696</v>
      </c>
    </row>
    <row r="67">
      <c r="A67" s="4" t="inlineStr">
        <is>
          <t>Warrant exercise price</t>
        </is>
      </c>
      <c r="C67" s="8" t="n">
        <v>4.07</v>
      </c>
    </row>
    <row r="68">
      <c r="A68" s="4" t="inlineStr">
        <is>
          <t>Securities Purchase Agreement [Member] | Single Institutional Investor [Member]</t>
        </is>
      </c>
    </row>
    <row r="69">
      <c r="A69" s="3" t="inlineStr">
        <is>
          <t>Class of Stock [Line Items]</t>
        </is>
      </c>
    </row>
    <row r="70">
      <c r="A70" s="4" t="inlineStr">
        <is>
          <t>Sale of stock</t>
        </is>
      </c>
      <c r="C70" s="5" t="n">
        <v>12000000</v>
      </c>
      <c r="D70" s="5" t="n">
        <v>10000000</v>
      </c>
      <c r="F70" s="5" t="n">
        <v>8000000</v>
      </c>
    </row>
    <row r="71">
      <c r="A71" s="4" t="inlineStr">
        <is>
          <t>Securities Purchase Agreement [Member] | Investor [Member]</t>
        </is>
      </c>
    </row>
    <row r="72">
      <c r="A72" s="3" t="inlineStr">
        <is>
          <t>Class of Stock [Line Items]</t>
        </is>
      </c>
    </row>
    <row r="73">
      <c r="A73" s="4" t="inlineStr">
        <is>
          <t>Proceeds from issuance or sale of equity</t>
        </is>
      </c>
      <c r="G73" s="5" t="n">
        <v>30000000</v>
      </c>
      <c r="H73" s="5" t="n">
        <v>30000000</v>
      </c>
      <c r="I73" s="5" t="n">
        <v>30000000</v>
      </c>
      <c r="K73" s="5" t="n">
        <v>8820000</v>
      </c>
    </row>
    <row r="74">
      <c r="A74" s="4" t="inlineStr">
        <is>
          <t>Securities Purchase Agreement [Member] | Common Stock [Member]</t>
        </is>
      </c>
    </row>
    <row r="75">
      <c r="A75" s="3" t="inlineStr">
        <is>
          <t>Class of Stock [Line Items]</t>
        </is>
      </c>
    </row>
    <row r="76">
      <c r="A76" s="4" t="inlineStr">
        <is>
          <t>Shares issued, shares</t>
        </is>
      </c>
      <c r="B76" s="6" t="n">
        <v>5880000</v>
      </c>
    </row>
    <row r="77">
      <c r="A77" s="4" t="inlineStr">
        <is>
          <t>Unvested Stock Based Compensation Arrangements [Member] | Equity Option [Member]</t>
        </is>
      </c>
    </row>
    <row r="78">
      <c r="A78" s="3" t="inlineStr">
        <is>
          <t>Class of Stock [Line Items]</t>
        </is>
      </c>
    </row>
    <row r="79">
      <c r="A79" s="4" t="inlineStr">
        <is>
          <t>Share based compensation</t>
        </is>
      </c>
      <c r="K79" s="5" t="n">
        <v>8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RECONCILIATION OF STATUTORY INCOME TAX RATE (Details)</t>
        </is>
      </c>
      <c r="B1" s="2" t="inlineStr">
        <is>
          <t>9 Months Ended</t>
        </is>
      </c>
      <c r="C1" s="2" t="inlineStr">
        <is>
          <t>12 Months Ended</t>
        </is>
      </c>
    </row>
    <row r="2">
      <c r="B2" s="2" t="inlineStr">
        <is>
          <t>Dec. 31, 2020</t>
        </is>
      </c>
      <c r="C2" s="2" t="inlineStr">
        <is>
          <t>Dec. 31, 2021</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2.50%</t>
        </is>
      </c>
      <c r="C5" s="4" t="inlineStr">
        <is>
          <t>6.63%</t>
        </is>
      </c>
    </row>
    <row r="6">
      <c r="A6" s="4" t="inlineStr">
        <is>
          <t>Non-deductible expenses</t>
        </is>
      </c>
      <c r="B6" s="4" t="inlineStr">
        <is>
          <t>(0.50%)</t>
        </is>
      </c>
      <c r="C6" s="4" t="inlineStr">
        <is>
          <t>(1.19%)</t>
        </is>
      </c>
    </row>
    <row r="7">
      <c r="A7" s="4" t="inlineStr">
        <is>
          <t>NOL Expiration</t>
        </is>
      </c>
      <c r="B7" s="4" t="inlineStr">
        <is>
          <t>0.00%</t>
        </is>
      </c>
      <c r="C7" s="4" t="inlineStr">
        <is>
          <t>(2.71%)</t>
        </is>
      </c>
    </row>
    <row r="8">
      <c r="A8" s="4" t="inlineStr">
        <is>
          <t>Tax Credit</t>
        </is>
      </c>
      <c r="B8" s="4" t="inlineStr">
        <is>
          <t>(2.80%)</t>
        </is>
      </c>
      <c r="C8" s="4" t="inlineStr">
        <is>
          <t>0.86%</t>
        </is>
      </c>
    </row>
    <row r="9">
      <c r="A9" s="4" t="inlineStr">
        <is>
          <t>Change in fair value of warrant liability</t>
        </is>
      </c>
      <c r="B9" s="4" t="inlineStr">
        <is>
          <t>(8.90%)</t>
        </is>
      </c>
      <c r="C9" s="4" t="inlineStr">
        <is>
          <t>5.54%</t>
        </is>
      </c>
    </row>
    <row r="10">
      <c r="A10" s="4" t="inlineStr">
        <is>
          <t>True-up</t>
        </is>
      </c>
      <c r="B10" s="4" t="inlineStr">
        <is>
          <t>(1.10%)</t>
        </is>
      </c>
      <c r="C10" s="4" t="inlineStr">
        <is>
          <t>(2.72%)</t>
        </is>
      </c>
    </row>
    <row r="11">
      <c r="A11" s="4" t="inlineStr">
        <is>
          <t>Change in valuation allowance</t>
        </is>
      </c>
      <c r="B11" s="4" t="inlineStr">
        <is>
          <t>(10.30%)</t>
        </is>
      </c>
      <c r="C11" s="4" t="inlineStr">
        <is>
          <t>(27.44%)</t>
        </is>
      </c>
    </row>
    <row r="12">
      <c r="A12" s="4" t="inlineStr">
        <is>
          <t>Income taxes provision</t>
        </is>
      </c>
      <c r="B12" s="4" t="inlineStr">
        <is>
          <t>(0.10%)</t>
        </is>
      </c>
      <c r="C12" s="4" t="inlineStr">
        <is>
          <t>(0.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9 Months Ended</t>
        </is>
      </c>
      <c r="C1" s="2" t="inlineStr">
        <is>
          <t>12 Months Ended</t>
        </is>
      </c>
    </row>
    <row r="2">
      <c r="B2" s="2" t="inlineStr">
        <is>
          <t>Dec. 31, 2020</t>
        </is>
      </c>
      <c r="C2" s="2" t="inlineStr">
        <is>
          <t>Dec. 31, 2021</t>
        </is>
      </c>
      <c r="D2" s="2" t="inlineStr">
        <is>
          <t>Dec. 31, 2020</t>
        </is>
      </c>
    </row>
    <row r="3">
      <c r="A3" s="3" t="inlineStr">
        <is>
          <t>CASH FLOWS FROM OPERATING ACTIVITIES</t>
        </is>
      </c>
    </row>
    <row r="4">
      <c r="A4" s="4" t="inlineStr">
        <is>
          <t>Net loss</t>
        </is>
      </c>
      <c r="B4" s="5" t="n">
        <v>-19546366</v>
      </c>
      <c r="C4" s="5" t="n">
        <v>-17897137</v>
      </c>
      <c r="D4" s="5" t="n">
        <v>-20421979</v>
      </c>
    </row>
    <row r="5">
      <c r="A5" s="3" t="inlineStr">
        <is>
          <t>Adjustments to reconcile net loss to net cash used in operating activities:</t>
        </is>
      </c>
    </row>
    <row r="6">
      <c r="A6" s="4" t="inlineStr">
        <is>
          <t>Depreciation and amortization</t>
        </is>
      </c>
      <c r="B6" s="6" t="n">
        <v>88383</v>
      </c>
      <c r="C6" s="6" t="n">
        <v>113218</v>
      </c>
    </row>
    <row r="7">
      <c r="A7" s="4" t="inlineStr">
        <is>
          <t>Amortization of right-of-use assets</t>
        </is>
      </c>
      <c r="B7" s="6" t="n">
        <v>154717</v>
      </c>
      <c r="C7" s="6" t="n">
        <v>225059</v>
      </c>
    </row>
    <row r="8">
      <c r="A8" s="4" t="inlineStr">
        <is>
          <t>Impairment loss on construction in progress</t>
        </is>
      </c>
      <c r="B8" s="6" t="n">
        <v>1376000</v>
      </c>
      <c r="C8" s="4" t="inlineStr">
        <is>
          <t xml:space="preserve"> </t>
        </is>
      </c>
    </row>
    <row r="9">
      <c r="A9" s="4" t="inlineStr">
        <is>
          <t>Gain on CARES Act loan extinguishment</t>
        </is>
      </c>
      <c r="B9" s="6" t="n">
        <v>-449050</v>
      </c>
      <c r="C9" s="4" t="inlineStr">
        <is>
          <t xml:space="preserve"> </t>
        </is>
      </c>
    </row>
    <row r="10">
      <c r="A10" s="4" t="inlineStr">
        <is>
          <t>Accounts receivable reserves and allowances</t>
        </is>
      </c>
      <c r="B10" s="6" t="n">
        <v>-12669</v>
      </c>
      <c r="C10" s="6" t="n">
        <v>-247845</v>
      </c>
    </row>
    <row r="11">
      <c r="A11" s="4" t="inlineStr">
        <is>
          <t>Inventory reserves</t>
        </is>
      </c>
      <c r="B11" s="6" t="n">
        <v>10060</v>
      </c>
      <c r="C11" s="6" t="n">
        <v>-108138</v>
      </c>
    </row>
    <row r="12">
      <c r="A12" s="4" t="inlineStr">
        <is>
          <t>Common stock issued for professional services</t>
        </is>
      </c>
      <c r="B12" s="4" t="inlineStr">
        <is>
          <t xml:space="preserve"> </t>
        </is>
      </c>
      <c r="C12" s="6" t="n">
        <v>101750</v>
      </c>
    </row>
    <row r="13">
      <c r="A13" s="4" t="inlineStr">
        <is>
          <t>Warrants issued for professional services</t>
        </is>
      </c>
      <c r="B13" s="4" t="inlineStr">
        <is>
          <t xml:space="preserve"> </t>
        </is>
      </c>
      <c r="C13" s="6" t="n">
        <v>298651</v>
      </c>
    </row>
    <row r="14">
      <c r="A14" s="4" t="inlineStr">
        <is>
          <t>Stock-based compensation</t>
        </is>
      </c>
      <c r="B14" s="6" t="n">
        <v>2800851</v>
      </c>
      <c r="C14" s="6" t="n">
        <v>5293651</v>
      </c>
    </row>
    <row r="15">
      <c r="A15" s="4" t="inlineStr">
        <is>
          <t>(Gain) loss on change in fair value of warrant liabilities</t>
        </is>
      </c>
      <c r="B15" s="6" t="n">
        <v>8310100</v>
      </c>
      <c r="C15" s="6" t="n">
        <v>-4723187</v>
      </c>
    </row>
    <row r="16">
      <c r="A16" s="4" t="inlineStr">
        <is>
          <t>Write off of patents and licenses</t>
        </is>
      </c>
      <c r="B16" s="6" t="n">
        <v>374618</v>
      </c>
      <c r="C16" s="4" t="inlineStr">
        <is>
          <t xml:space="preserve"> </t>
        </is>
      </c>
    </row>
    <row r="17">
      <c r="A17" s="3" t="inlineStr">
        <is>
          <t>Changes in operating assets and liabilities:</t>
        </is>
      </c>
    </row>
    <row r="18">
      <c r="A18" s="4" t="inlineStr">
        <is>
          <t>Accounts receivable</t>
        </is>
      </c>
      <c r="B18" s="6" t="n">
        <v>104214</v>
      </c>
      <c r="C18" s="6" t="n">
        <v>41250</v>
      </c>
    </row>
    <row r="19">
      <c r="A19" s="4" t="inlineStr">
        <is>
          <t>Inventory and equipment held for lease</t>
        </is>
      </c>
      <c r="B19" s="6" t="n">
        <v>-297637</v>
      </c>
      <c r="C19" s="6" t="n">
        <v>111422</v>
      </c>
    </row>
    <row r="20">
      <c r="A20" s="4" t="inlineStr">
        <is>
          <t>Prepaid expenses and other assets</t>
        </is>
      </c>
      <c r="B20" s="6" t="n">
        <v>-1531056</v>
      </c>
      <c r="C20" s="6" t="n">
        <v>1298998</v>
      </c>
    </row>
    <row r="21">
      <c r="A21" s="4" t="inlineStr">
        <is>
          <t>Accounts payable</t>
        </is>
      </c>
      <c r="B21" s="6" t="n">
        <v>-378496</v>
      </c>
      <c r="C21" s="6" t="n">
        <v>385455</v>
      </c>
    </row>
    <row r="22">
      <c r="A22" s="4" t="inlineStr">
        <is>
          <t>Accrued expenses and other current liabilities</t>
        </is>
      </c>
      <c r="B22" s="6" t="n">
        <v>-333665</v>
      </c>
      <c r="C22" s="6" t="n">
        <v>1047163</v>
      </c>
    </row>
    <row r="23">
      <c r="A23" s="4" t="inlineStr">
        <is>
          <t>Due to related party</t>
        </is>
      </c>
      <c r="B23" s="6" t="n">
        <v>-926385</v>
      </c>
      <c r="C23" s="4" t="inlineStr">
        <is>
          <t xml:space="preserve"> </t>
        </is>
      </c>
    </row>
    <row r="24">
      <c r="A24" s="4" t="inlineStr">
        <is>
          <t>Operating lease liability</t>
        </is>
      </c>
      <c r="B24" s="6" t="n">
        <v>-171545</v>
      </c>
      <c r="C24" s="6" t="n">
        <v>-254740</v>
      </c>
    </row>
    <row r="25">
      <c r="A25" s="4" t="inlineStr">
        <is>
          <t>Deferred revenue</t>
        </is>
      </c>
      <c r="B25" s="6" t="n">
        <v>264991</v>
      </c>
      <c r="C25" s="6" t="n">
        <v>-416312</v>
      </c>
    </row>
    <row r="26">
      <c r="A26" s="4" t="inlineStr">
        <is>
          <t>Net cash used in operating activities</t>
        </is>
      </c>
      <c r="B26" s="6" t="n">
        <v>-10162935</v>
      </c>
      <c r="C26" s="6" t="n">
        <v>-14730742</v>
      </c>
    </row>
    <row r="27">
      <c r="A27" s="3" t="inlineStr">
        <is>
          <t>CASH FLOWS FROM INVESTING ACTIVITIES:</t>
        </is>
      </c>
    </row>
    <row r="28">
      <c r="A28" s="4" t="inlineStr">
        <is>
          <t>Purchases of property and equipment</t>
        </is>
      </c>
      <c r="B28" s="6" t="n">
        <v>-208464</v>
      </c>
      <c r="C28" s="6" t="n">
        <v>-134471</v>
      </c>
    </row>
    <row r="29">
      <c r="A29" s="4" t="inlineStr">
        <is>
          <t>Payments for patents and licenses</t>
        </is>
      </c>
      <c r="B29" s="6" t="n">
        <v>-6455</v>
      </c>
      <c r="C29" s="6" t="n">
        <v>-6893</v>
      </c>
    </row>
    <row r="30">
      <c r="A30" s="4" t="inlineStr">
        <is>
          <t>Cash and cash equivalents acquired in reverse recapitalization</t>
        </is>
      </c>
      <c r="B30" s="6" t="n">
        <v>149825</v>
      </c>
      <c r="C30" s="4" t="inlineStr">
        <is>
          <t xml:space="preserve"> </t>
        </is>
      </c>
    </row>
    <row r="31">
      <c r="A31" s="4" t="inlineStr">
        <is>
          <t>Net cash used in investing activities</t>
        </is>
      </c>
      <c r="B31" s="6" t="n">
        <v>-65094</v>
      </c>
      <c r="C31" s="6" t="n">
        <v>-141364</v>
      </c>
    </row>
    <row r="32">
      <c r="A32" s="3" t="inlineStr">
        <is>
          <t>CASH FLOWS FROM FINANCING ACTIVITIES:</t>
        </is>
      </c>
    </row>
    <row r="33">
      <c r="A33" s="4" t="inlineStr">
        <is>
          <t>Proceeds from issuance of Series Alpha preferred shares upon closing of private placement</t>
        </is>
      </c>
      <c r="B33" s="6" t="n">
        <v>4010000</v>
      </c>
      <c r="C33" s="4" t="inlineStr">
        <is>
          <t xml:space="preserve"> </t>
        </is>
      </c>
    </row>
    <row r="34">
      <c r="A34" s="4" t="inlineStr">
        <is>
          <t>Net proceeds from warrant exercises</t>
        </is>
      </c>
      <c r="B34" s="6" t="n">
        <v>1332570</v>
      </c>
      <c r="C34" s="6" t="n">
        <v>459476</v>
      </c>
    </row>
    <row r="35">
      <c r="A35" s="4" t="inlineStr">
        <is>
          <t>Net proceeds from the issuance of notes payable</t>
        </is>
      </c>
      <c r="B35" s="6" t="n">
        <v>1392463</v>
      </c>
      <c r="C35" s="4" t="inlineStr">
        <is>
          <t xml:space="preserve"> </t>
        </is>
      </c>
    </row>
    <row r="36">
      <c r="A36" s="4" t="inlineStr">
        <is>
          <t>Proceeds from issuance of shares and warrants pursuant to Securities Purchase Agreements</t>
        </is>
      </c>
      <c r="B36" s="6" t="n">
        <v>30000781</v>
      </c>
      <c r="C36" s="6" t="n">
        <v>8820000</v>
      </c>
    </row>
    <row r="37">
      <c r="A37" s="4" t="inlineStr">
        <is>
          <t>Offering costs of Securities Purchase Agreements</t>
        </is>
      </c>
      <c r="B37" s="6" t="n">
        <v>-1360800</v>
      </c>
      <c r="C37" s="6" t="n">
        <v>-706929</v>
      </c>
    </row>
    <row r="38">
      <c r="A38" s="4" t="inlineStr">
        <is>
          <t>Principal payments on notes payable</t>
        </is>
      </c>
      <c r="B38" s="6" t="n">
        <v>-1323536</v>
      </c>
      <c r="C38" s="6" t="n">
        <v>-138739</v>
      </c>
    </row>
    <row r="39">
      <c r="A39" s="4" t="inlineStr">
        <is>
          <t>Net cash provided by financing activities</t>
        </is>
      </c>
      <c r="B39" s="6" t="n">
        <v>34051478</v>
      </c>
      <c r="C39" s="6" t="n">
        <v>8433808</v>
      </c>
    </row>
    <row r="40">
      <c r="A40" s="4" t="inlineStr">
        <is>
          <t>Net change in cash</t>
        </is>
      </c>
      <c r="B40" s="6" t="n">
        <v>23823449</v>
      </c>
      <c r="C40" s="6" t="n">
        <v>-6438298</v>
      </c>
    </row>
    <row r="41">
      <c r="A41" s="4" t="inlineStr">
        <is>
          <t>CASH - beginning of period</t>
        </is>
      </c>
      <c r="B41" s="6" t="n">
        <v>153121</v>
      </c>
      <c r="C41" s="6" t="n">
        <v>23976570</v>
      </c>
    </row>
    <row r="42">
      <c r="A42" s="4" t="inlineStr">
        <is>
          <t>CASH - end of period</t>
        </is>
      </c>
      <c r="B42" s="6" t="n">
        <v>23976570</v>
      </c>
      <c r="C42" s="6" t="n">
        <v>17538272</v>
      </c>
      <c r="D42" s="5" t="n">
        <v>23976570</v>
      </c>
    </row>
    <row r="43">
      <c r="A43" s="3" t="inlineStr">
        <is>
          <t>Cash paid during the year for:</t>
        </is>
      </c>
    </row>
    <row r="44">
      <c r="A44" s="4" t="inlineStr">
        <is>
          <t>Interest</t>
        </is>
      </c>
      <c r="B44" s="6" t="n">
        <v>32692</v>
      </c>
      <c r="C44" s="6" t="n">
        <v>1233</v>
      </c>
    </row>
    <row r="45">
      <c r="A45" s="4" t="inlineStr">
        <is>
          <t>Taxes</t>
        </is>
      </c>
      <c r="B45" s="6" t="n">
        <v>4774</v>
      </c>
      <c r="C45" s="6" t="n">
        <v>5133</v>
      </c>
    </row>
    <row r="46">
      <c r="A46" s="3" t="inlineStr">
        <is>
          <t>NONCASH FINANCING AND INVESTING ACTIVITIES:</t>
        </is>
      </c>
    </row>
    <row r="47">
      <c r="A47" s="4" t="inlineStr">
        <is>
          <t>Issuance of common stock for professional services</t>
        </is>
      </c>
      <c r="B47" s="6" t="n">
        <v>240000</v>
      </c>
      <c r="C47" s="4" t="inlineStr">
        <is>
          <t xml:space="preserve"> </t>
        </is>
      </c>
    </row>
    <row r="48">
      <c r="A48" s="4" t="inlineStr">
        <is>
          <t>Issuance of common stock for conversion of debt and accrued interest</t>
        </is>
      </c>
      <c r="B48" s="6" t="n">
        <v>1584408</v>
      </c>
      <c r="C48" s="4" t="inlineStr">
        <is>
          <t xml:space="preserve"> </t>
        </is>
      </c>
    </row>
    <row r="49">
      <c r="A49" s="4" t="inlineStr">
        <is>
          <t>Issuance of common stock for conversion of preferred stock before closing of reverse recapitalization</t>
        </is>
      </c>
      <c r="B49" s="6" t="n">
        <v>148690</v>
      </c>
      <c r="C49" s="4" t="inlineStr">
        <is>
          <t xml:space="preserve"> </t>
        </is>
      </c>
    </row>
    <row r="50">
      <c r="A50" s="4" t="inlineStr">
        <is>
          <t>Issuance of preferred stock for conversion of debt</t>
        </is>
      </c>
      <c r="B50" s="6" t="n">
        <v>350000</v>
      </c>
      <c r="C50" s="4" t="inlineStr">
        <is>
          <t xml:space="preserve"> </t>
        </is>
      </c>
    </row>
    <row r="51">
      <c r="A51" s="4" t="inlineStr">
        <is>
          <t>Fair value of shares issued to advisor upon closing of private placement</t>
        </is>
      </c>
      <c r="B51" s="6" t="n">
        <v>902250</v>
      </c>
      <c r="C51" s="4" t="inlineStr">
        <is>
          <t xml:space="preserve"> </t>
        </is>
      </c>
    </row>
    <row r="52">
      <c r="A52" s="4" t="inlineStr">
        <is>
          <t>Fair value of warrants issued to advisor upon closing of private placement</t>
        </is>
      </c>
      <c r="B52" s="6" t="n">
        <v>202858</v>
      </c>
      <c r="C52" s="4" t="inlineStr">
        <is>
          <t xml:space="preserve"> </t>
        </is>
      </c>
    </row>
    <row r="53">
      <c r="A53" s="4" t="inlineStr">
        <is>
          <t>Effect of reverse recapitalization</t>
        </is>
      </c>
      <c r="B53" s="6" t="n">
        <v>810886</v>
      </c>
      <c r="C53" s="4" t="inlineStr">
        <is>
          <t xml:space="preserve"> </t>
        </is>
      </c>
    </row>
    <row r="54">
      <c r="A54" s="4" t="inlineStr">
        <is>
          <t>Issuance of common stock for conversion of preferred stock after closing of reverse recapitalization</t>
        </is>
      </c>
      <c r="B54" s="6" t="n">
        <v>6000</v>
      </c>
      <c r="C54" s="6" t="n">
        <v>243</v>
      </c>
    </row>
    <row r="55">
      <c r="A55" s="4" t="inlineStr">
        <is>
          <t>Right-of-use assets obtained in exchange for operating lease liabilities</t>
        </is>
      </c>
      <c r="B55" s="6" t="n">
        <v>663110</v>
      </c>
      <c r="C55" s="6" t="n">
        <v>1439830</v>
      </c>
    </row>
    <row r="56">
      <c r="A56" s="4" t="inlineStr">
        <is>
          <t>CARES Act loan interest forgiven</t>
        </is>
      </c>
      <c r="B56" s="6" t="n">
        <v>2295</v>
      </c>
      <c r="C56" s="4" t="inlineStr">
        <is>
          <t xml:space="preserve"> </t>
        </is>
      </c>
    </row>
    <row r="57">
      <c r="A57" s="4" t="inlineStr">
        <is>
          <t>Fair value of shares issued for cashless warrant exercises</t>
        </is>
      </c>
      <c r="B57" s="6" t="n">
        <v>101187</v>
      </c>
      <c r="C57" s="6" t="n">
        <v>764657</v>
      </c>
    </row>
    <row r="58">
      <c r="A58" s="4" t="inlineStr">
        <is>
          <t>Net transfers to inventory from equipment held for lease</t>
        </is>
      </c>
      <c r="B58" s="6" t="n">
        <v>5743</v>
      </c>
      <c r="C58" s="6" t="n">
        <v>1304</v>
      </c>
    </row>
    <row r="59">
      <c r="A59" s="4" t="inlineStr">
        <is>
          <t>Warrant modifications pursuant to Securities Purchase Agreements</t>
        </is>
      </c>
      <c r="B59" s="4" t="inlineStr">
        <is>
          <t xml:space="preserve"> </t>
        </is>
      </c>
      <c r="C59" s="6" t="n">
        <v>2253536</v>
      </c>
    </row>
    <row r="60">
      <c r="A60" s="4" t="inlineStr">
        <is>
          <t>Fair value of warrant liabilities on date of exercise</t>
        </is>
      </c>
      <c r="B60" s="4" t="inlineStr">
        <is>
          <t xml:space="preserve"> </t>
        </is>
      </c>
      <c r="C60" s="5" t="n">
        <v>190071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PROVISION FOR INCOME TAXES (Details) - USD ($)</t>
        </is>
      </c>
      <c r="B1" s="2" t="inlineStr">
        <is>
          <t>9 Months Ended</t>
        </is>
      </c>
      <c r="C1" s="2" t="inlineStr">
        <is>
          <t>12 Months Ended</t>
        </is>
      </c>
    </row>
    <row r="2">
      <c r="B2" s="2" t="inlineStr">
        <is>
          <t>Dec. 31, 2020</t>
        </is>
      </c>
      <c r="C2" s="2" t="inlineStr">
        <is>
          <t>Dec. 31, 2021</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1000</v>
      </c>
      <c r="C5" s="6" t="n">
        <v>5000</v>
      </c>
    </row>
    <row r="6">
      <c r="A6" s="4" t="inlineStr">
        <is>
          <t>Total current provision</t>
        </is>
      </c>
      <c r="B6" s="6" t="n">
        <v>1000</v>
      </c>
      <c r="C6" s="6" t="n">
        <v>5000</v>
      </c>
    </row>
    <row r="7">
      <c r="A7" s="4" t="inlineStr">
        <is>
          <t>Federal</t>
        </is>
      </c>
      <c r="B7" s="6" t="n">
        <v>-1634000</v>
      </c>
      <c r="C7" s="6" t="n">
        <v>-1268000</v>
      </c>
    </row>
    <row r="8">
      <c r="A8" s="4" t="inlineStr">
        <is>
          <t>State</t>
        </is>
      </c>
      <c r="B8" s="6" t="n">
        <v>-384000</v>
      </c>
      <c r="C8" s="6" t="n">
        <v>-3641000</v>
      </c>
    </row>
    <row r="9">
      <c r="A9" s="4" t="inlineStr">
        <is>
          <t>Total deferred benefit</t>
        </is>
      </c>
      <c r="B9" s="6" t="n">
        <v>-2018000</v>
      </c>
      <c r="C9" s="6" t="n">
        <v>-4909000</v>
      </c>
    </row>
    <row r="10">
      <c r="A10" s="4" t="inlineStr">
        <is>
          <t>Change in valuation allowance</t>
        </is>
      </c>
      <c r="B10" s="6" t="n">
        <v>2017000</v>
      </c>
      <c r="C10" s="6" t="n">
        <v>4909000</v>
      </c>
    </row>
    <row r="11">
      <c r="A11" s="4" t="inlineStr">
        <is>
          <t>Total provision for income taxes</t>
        </is>
      </c>
      <c r="B11" s="4" t="inlineStr">
        <is>
          <t xml:space="preserve"> </t>
        </is>
      </c>
      <c r="C11" s="5" t="n">
        <v>54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t>
        </is>
      </c>
      <c r="B3" s="5" t="n">
        <v>33362000</v>
      </c>
      <c r="C3" s="5" t="n">
        <v>28914000</v>
      </c>
    </row>
    <row r="4">
      <c r="A4" s="4" t="inlineStr">
        <is>
          <t>Research and development credits</t>
        </is>
      </c>
      <c r="B4" s="6" t="n">
        <v>6185000</v>
      </c>
      <c r="C4" s="6" t="n">
        <v>5464000</v>
      </c>
    </row>
    <row r="5">
      <c r="A5" s="4" t="inlineStr">
        <is>
          <t>Accrued expenses</t>
        </is>
      </c>
      <c r="B5" s="6" t="n">
        <v>757000</v>
      </c>
      <c r="C5" s="6" t="n">
        <v>292000</v>
      </c>
    </row>
    <row r="6">
      <c r="A6" s="4" t="inlineStr">
        <is>
          <t>Patent</t>
        </is>
      </c>
      <c r="B6" s="6" t="n">
        <v>262000</v>
      </c>
      <c r="C6" s="6" t="n">
        <v>422000</v>
      </c>
    </row>
    <row r="7">
      <c r="A7" s="4" t="inlineStr">
        <is>
          <t>Impairment loss</t>
        </is>
      </c>
      <c r="B7" s="4" t="inlineStr">
        <is>
          <t xml:space="preserve"> </t>
        </is>
      </c>
      <c r="C7" s="6" t="n">
        <v>361000</v>
      </c>
    </row>
    <row r="8">
      <c r="A8" s="4" t="inlineStr">
        <is>
          <t>Stock compensation</t>
        </is>
      </c>
      <c r="B8" s="6" t="n">
        <v>2747000</v>
      </c>
      <c r="C8" s="6" t="n">
        <v>2654000</v>
      </c>
    </row>
    <row r="9">
      <c r="A9" s="4" t="inlineStr">
        <is>
          <t>Other</t>
        </is>
      </c>
      <c r="B9" s="4" t="inlineStr">
        <is>
          <t xml:space="preserve"> </t>
        </is>
      </c>
      <c r="C9" s="6" t="n">
        <v>84000</v>
      </c>
    </row>
    <row r="10">
      <c r="A10" s="4" t="inlineStr">
        <is>
          <t>Fixed assets</t>
        </is>
      </c>
      <c r="B10" s="6" t="n">
        <v>282000</v>
      </c>
      <c r="C10" s="6" t="n">
        <v>44000</v>
      </c>
    </row>
    <row r="11">
      <c r="A11" s="4" t="inlineStr">
        <is>
          <t>Total deferred income tax assets</t>
        </is>
      </c>
      <c r="B11" s="6" t="n">
        <v>43595000</v>
      </c>
      <c r="C11" s="6" t="n">
        <v>38235000</v>
      </c>
    </row>
    <row r="12">
      <c r="A12" s="4" t="inlineStr">
        <is>
          <t>Intangible assets</t>
        </is>
      </c>
      <c r="B12" s="6" t="n">
        <v>-34000</v>
      </c>
      <c r="C12" s="6" t="n">
        <v>-18000</v>
      </c>
    </row>
    <row r="13">
      <c r="A13" s="4" t="inlineStr">
        <is>
          <t>Right-of-use asset</t>
        </is>
      </c>
      <c r="B13" s="6" t="n">
        <v>-436000</v>
      </c>
      <c r="C13" s="4" t="inlineStr">
        <is>
          <t xml:space="preserve"> </t>
        </is>
      </c>
    </row>
    <row r="14">
      <c r="A14" s="4" t="inlineStr">
        <is>
          <t>Total deferred income tax liabilities</t>
        </is>
      </c>
      <c r="B14" s="6" t="n">
        <v>-470000</v>
      </c>
      <c r="C14" s="6" t="n">
        <v>-18000</v>
      </c>
    </row>
    <row r="15">
      <c r="A15" s="4" t="inlineStr">
        <is>
          <t>Net deferred income tax assets</t>
        </is>
      </c>
      <c r="B15" s="6" t="n">
        <v>43125000</v>
      </c>
      <c r="C15" s="6" t="n">
        <v>38217000</v>
      </c>
    </row>
    <row r="16">
      <c r="A16" s="4" t="inlineStr">
        <is>
          <t>Valuation allowance</t>
        </is>
      </c>
      <c r="B16" s="6" t="n">
        <v>-43125000</v>
      </c>
      <c r="C16" s="6" t="n">
        <v>-38217000</v>
      </c>
    </row>
    <row r="17">
      <c r="A17" s="4" t="inlineStr">
        <is>
          <t>Deferred tax asset, net of allowance</t>
        </is>
      </c>
      <c r="B17" s="4" t="inlineStr">
        <is>
          <t xml:space="preserve"> </t>
        </is>
      </c>
      <c r="C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Deferred Tax Assets, Operating Loss Carryforwards, State and Local</t>
        </is>
      </c>
      <c r="B4" s="5" t="n">
        <v>126225000</v>
      </c>
      <c r="C4" s="5" t="n">
        <v>100290000</v>
      </c>
    </row>
    <row r="5">
      <c r="A5" s="4" t="inlineStr">
        <is>
          <t>Research and development credit carryforwards</t>
        </is>
      </c>
      <c r="B5" s="5" t="n">
        <v>4508000</v>
      </c>
      <c r="C5" s="6" t="n">
        <v>1677000</v>
      </c>
    </row>
    <row r="6">
      <c r="A6" s="4" t="inlineStr">
        <is>
          <t>Tax credit carryforward, limitations on use</t>
        </is>
      </c>
      <c r="B6" s="4" t="inlineStr">
        <is>
          <t>The research and development credit carryforwards began to expire in 2020 for federal tax purposes and have an indefinite
life for state tax purposes.</t>
        </is>
      </c>
    </row>
    <row r="7">
      <c r="A7" s="4" t="inlineStr">
        <is>
          <t>Unrecognized tax benefits</t>
        </is>
      </c>
      <c r="B7" s="5" t="n">
        <v>0</v>
      </c>
      <c r="C7" s="5" t="n">
        <v>0</v>
      </c>
    </row>
    <row r="8">
      <c r="A8" s="4" t="inlineStr">
        <is>
          <t>Uncertain tax positions</t>
        </is>
      </c>
      <c r="B8"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TRANSITION PERIOD COMPARATIVE DATA (Details) - USD ($)</t>
        </is>
      </c>
      <c r="B1" s="2" t="inlineStr">
        <is>
          <t>9 Months Ended</t>
        </is>
      </c>
      <c r="C1" s="2" t="inlineStr">
        <is>
          <t>12 Months Ended</t>
        </is>
      </c>
    </row>
    <row r="2">
      <c r="B2" s="2" t="inlineStr">
        <is>
          <t>Dec. 31, 2020</t>
        </is>
      </c>
      <c r="C2" s="2" t="inlineStr">
        <is>
          <t>Dec. 31, 2021</t>
        </is>
      </c>
      <c r="D2" s="2" t="inlineStr">
        <is>
          <t>Dec. 31, 2020</t>
        </is>
      </c>
    </row>
    <row r="3">
      <c r="A3" s="3" t="inlineStr">
        <is>
          <t>Transition Period Comparative Data</t>
        </is>
      </c>
    </row>
    <row r="4">
      <c r="A4" s="4" t="inlineStr">
        <is>
          <t>Total revenues</t>
        </is>
      </c>
      <c r="B4" s="5" t="n">
        <v>2849561</v>
      </c>
      <c r="C4" s="5" t="n">
        <v>5653725</v>
      </c>
      <c r="D4" s="5" t="n">
        <v>4306316</v>
      </c>
    </row>
    <row r="5">
      <c r="A5" s="4" t="inlineStr">
        <is>
          <t>Gross profit on product sales</t>
        </is>
      </c>
      <c r="C5" s="6" t="n">
        <v>689236</v>
      </c>
      <c r="D5" s="6" t="n">
        <v>629517</v>
      </c>
    </row>
    <row r="6">
      <c r="A6" s="4" t="inlineStr">
        <is>
          <t>Net loss before income taxes</t>
        </is>
      </c>
      <c r="B6" s="6" t="n">
        <v>-19546366</v>
      </c>
      <c r="C6" s="6" t="n">
        <v>-17891710</v>
      </c>
      <c r="D6" s="6" t="n">
        <v>-20419561</v>
      </c>
    </row>
    <row r="7">
      <c r="A7" s="4" t="inlineStr">
        <is>
          <t>Net loss</t>
        </is>
      </c>
      <c r="B7" s="5" t="n">
        <v>-19546366</v>
      </c>
      <c r="C7" s="5" t="n">
        <v>-17897137</v>
      </c>
      <c r="D7" s="5" t="n">
        <v>-20421979</v>
      </c>
    </row>
    <row r="8">
      <c r="A8" s="4" t="inlineStr">
        <is>
          <t>Net loss per share – basic and fully diluted</t>
        </is>
      </c>
      <c r="B8" s="8" t="n">
        <v>-1.12</v>
      </c>
      <c r="C8" s="8" t="n">
        <v>-0.61</v>
      </c>
      <c r="D8" s="8" t="n">
        <v>-1.17</v>
      </c>
    </row>
    <row r="9">
      <c r="A9" s="4" t="inlineStr">
        <is>
          <t>Weighted average shares used in computing basic and diluted net loss per share</t>
        </is>
      </c>
      <c r="B9" s="6" t="n">
        <v>17431714</v>
      </c>
      <c r="C9" s="6" t="n">
        <v>29334865</v>
      </c>
      <c r="D9" s="6" t="n">
        <v>1743171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CHEDULE OF ERROR CORRECTIONS AND PRIOR PERIOD ADJUSTMENTS (Details) - USD ($)</t>
        </is>
      </c>
      <c r="B1" s="2" t="inlineStr">
        <is>
          <t>3 Months Ended</t>
        </is>
      </c>
      <c r="F1" s="2" t="inlineStr">
        <is>
          <t>6 Months Ended</t>
        </is>
      </c>
      <c r="G1" s="2" t="inlineStr">
        <is>
          <t>9 Months Ended</t>
        </is>
      </c>
      <c r="I1" s="2" t="inlineStr">
        <is>
          <t>12 Months Ended</t>
        </is>
      </c>
    </row>
    <row r="2">
      <c r="B2" s="2" t="inlineStr">
        <is>
          <t>Sep. 30, 2021</t>
        </is>
      </c>
      <c r="C2" s="2" t="inlineStr">
        <is>
          <t>Jun. 30, 2021</t>
        </is>
      </c>
      <c r="D2" s="2" t="inlineStr">
        <is>
          <t>Mar. 31, 2021</t>
        </is>
      </c>
      <c r="E2" s="2" t="inlineStr">
        <is>
          <t>Mar. 31, 2020</t>
        </is>
      </c>
      <c r="F2" s="2" t="inlineStr">
        <is>
          <t>Jun. 30, 2021</t>
        </is>
      </c>
      <c r="G2" s="2" t="inlineStr">
        <is>
          <t>Sep. 30, 2021</t>
        </is>
      </c>
      <c r="H2" s="2" t="inlineStr">
        <is>
          <t>Dec. 31, 2020</t>
        </is>
      </c>
      <c r="I2" s="2" t="inlineStr">
        <is>
          <t>Dec. 31, 2021</t>
        </is>
      </c>
      <c r="J2" s="2" t="inlineStr">
        <is>
          <t>Dec. 31, 2020</t>
        </is>
      </c>
    </row>
    <row r="3">
      <c r="A3" s="4" t="inlineStr">
        <is>
          <t>Gain on change in fair value of warrant liabilities</t>
        </is>
      </c>
      <c r="I3" s="5" t="n">
        <v>2300000</v>
      </c>
    </row>
    <row r="4">
      <c r="A4" s="4" t="inlineStr">
        <is>
          <t>Net loss</t>
        </is>
      </c>
      <c r="H4" s="5" t="n">
        <v>-19546366</v>
      </c>
      <c r="I4" s="5" t="n">
        <v>-17897137</v>
      </c>
      <c r="J4" s="5" t="n">
        <v>-20421979</v>
      </c>
    </row>
    <row r="5">
      <c r="A5" s="4" t="inlineStr">
        <is>
          <t>Net loss per common share</t>
        </is>
      </c>
      <c r="H5" s="5" t="n">
        <v>-19546366</v>
      </c>
      <c r="I5" s="5" t="n">
        <v>-17897137</v>
      </c>
    </row>
    <row r="6">
      <c r="A6" s="4" t="inlineStr">
        <is>
          <t>Previously Reported [Member]</t>
        </is>
      </c>
    </row>
    <row r="7">
      <c r="A7" s="4" t="inlineStr">
        <is>
          <t>Gain on change in fair value of warrant liabilities</t>
        </is>
      </c>
      <c r="B7" s="5" t="n">
        <v>-1942900</v>
      </c>
      <c r="C7" s="5" t="n">
        <v>-2075100</v>
      </c>
      <c r="D7" s="5" t="n">
        <v>-2122900</v>
      </c>
      <c r="F7" s="5" t="n">
        <v>-4198000</v>
      </c>
      <c r="G7" s="5" t="n">
        <v>-6140900</v>
      </c>
    </row>
    <row r="8">
      <c r="A8" s="4" t="inlineStr">
        <is>
          <t>Net loss</t>
        </is>
      </c>
      <c r="B8" s="5" t="n">
        <v>-2858518</v>
      </c>
      <c r="C8" s="5" t="n">
        <v>-5305233</v>
      </c>
      <c r="D8" s="5" t="n">
        <v>-3672627</v>
      </c>
      <c r="F8" s="5" t="n">
        <v>-8977860</v>
      </c>
      <c r="G8" s="5" t="n">
        <v>-11836378</v>
      </c>
    </row>
    <row r="9">
      <c r="A9" s="4" t="inlineStr">
        <is>
          <t>Net loss per common share</t>
        </is>
      </c>
      <c r="B9" s="8" t="n">
        <v>-0.1</v>
      </c>
      <c r="C9" s="8" t="n">
        <v>-0.18</v>
      </c>
      <c r="D9" s="8" t="n">
        <v>-0.13</v>
      </c>
      <c r="F9" s="8" t="n">
        <v>-0.31</v>
      </c>
      <c r="G9" s="8" t="n">
        <v>-0.41</v>
      </c>
    </row>
    <row r="10">
      <c r="A10" s="4" t="inlineStr">
        <is>
          <t>Revision of Prior Period, Error Correction, Adjustment [Member]</t>
        </is>
      </c>
    </row>
    <row r="11">
      <c r="A11" s="4" t="inlineStr">
        <is>
          <t>Gain on change in fair value of warrant liabilities</t>
        </is>
      </c>
      <c r="B11" s="5" t="n">
        <v>-1763936</v>
      </c>
      <c r="C11" s="5" t="n">
        <v>-1982256</v>
      </c>
      <c r="E11" s="5" t="n">
        <v>-552808</v>
      </c>
      <c r="F11" s="5" t="n">
        <v>-2535064</v>
      </c>
      <c r="G11" s="5" t="n">
        <v>-4299000</v>
      </c>
    </row>
    <row r="12">
      <c r="A12" s="4" t="inlineStr">
        <is>
          <t>Net loss</t>
        </is>
      </c>
      <c r="B12" s="5" t="n">
        <v>-3037482</v>
      </c>
      <c r="C12" s="5" t="n">
        <v>-5398077</v>
      </c>
      <c r="E12" s="5" t="n">
        <v>-5242719</v>
      </c>
      <c r="F12" s="5" t="n">
        <v>-10640796</v>
      </c>
      <c r="G12" s="5" t="n">
        <v>-13678278</v>
      </c>
    </row>
    <row r="13">
      <c r="A13" s="4" t="inlineStr">
        <is>
          <t>Net loss per common share</t>
        </is>
      </c>
      <c r="B13" s="8" t="n">
        <v>-0.1</v>
      </c>
      <c r="C13" s="8" t="n">
        <v>-0.19</v>
      </c>
      <c r="E13" s="8" t="n">
        <v>-0.19</v>
      </c>
      <c r="F13" s="8" t="n">
        <v>-0.37</v>
      </c>
      <c r="G13" s="8" t="n">
        <v>-0.48</v>
      </c>
    </row>
  </sheetData>
  <mergeCells count="4">
    <mergeCell ref="A1:A2"/>
    <mergeCell ref="B1:E1"/>
    <mergeCell ref="G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QUARTERLY FINANCIAL DATA (UNAUDITED) (Details Narrative) $ in Millions</t>
        </is>
      </c>
      <c r="B1" s="2" t="inlineStr">
        <is>
          <t>12 Months Ended</t>
        </is>
      </c>
    </row>
    <row r="2">
      <c r="B2" s="2" t="inlineStr">
        <is>
          <t>Dec. 31, 2021USD ($)</t>
        </is>
      </c>
    </row>
    <row r="3">
      <c r="A3" s="4" t="inlineStr">
        <is>
          <t>Gain on change in fair value of warrant liabilities</t>
        </is>
      </c>
      <c r="B3" s="12" t="n">
        <v>2.3</v>
      </c>
    </row>
    <row r="4">
      <c r="A4" s="4" t="inlineStr">
        <is>
          <t>Warrants Liabilities [Member]</t>
        </is>
      </c>
    </row>
    <row r="5">
      <c r="A5" s="4" t="inlineStr">
        <is>
          <t>Gain on change in fair value of warrant liabilities</t>
        </is>
      </c>
      <c r="B5" s="12" t="n">
        <v>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07, 2022</t>
        </is>
      </c>
      <c r="C1" s="2" t="inlineStr">
        <is>
          <t>Jan. 13, 2022</t>
        </is>
      </c>
      <c r="D1" s="2" t="inlineStr">
        <is>
          <t>Aug. 31, 2022</t>
        </is>
      </c>
      <c r="E1" s="2" t="inlineStr">
        <is>
          <t>Mar. 04, 2022</t>
        </is>
      </c>
      <c r="F1" s="2" t="inlineStr">
        <is>
          <t>Dec. 31, 2021</t>
        </is>
      </c>
      <c r="G1" s="2" t="inlineStr">
        <is>
          <t>Dec. 31, 2020</t>
        </is>
      </c>
    </row>
    <row r="2">
      <c r="A2" s="3" t="inlineStr">
        <is>
          <t>Subsequent Event [Line Items]</t>
        </is>
      </c>
    </row>
    <row r="3">
      <c r="A3" s="4" t="inlineStr">
        <is>
          <t>Share price</t>
        </is>
      </c>
      <c r="G3" s="8" t="n">
        <v>4.07</v>
      </c>
    </row>
    <row r="4">
      <c r="A4" s="4" t="inlineStr">
        <is>
          <t>Minimum [Member]</t>
        </is>
      </c>
    </row>
    <row r="5">
      <c r="A5" s="3" t="inlineStr">
        <is>
          <t>Subsequent Event [Line Items]</t>
        </is>
      </c>
    </row>
    <row r="6">
      <c r="A6" s="4" t="inlineStr">
        <is>
          <t>Share price</t>
        </is>
      </c>
      <c r="F6" s="8" t="n">
        <v>1.24</v>
      </c>
    </row>
    <row r="7">
      <c r="A7" s="4" t="inlineStr">
        <is>
          <t>Maximum [Member]</t>
        </is>
      </c>
    </row>
    <row r="8">
      <c r="A8" s="3" t="inlineStr">
        <is>
          <t>Subsequent Event [Line Items]</t>
        </is>
      </c>
    </row>
    <row r="9">
      <c r="A9" s="4" t="inlineStr">
        <is>
          <t>Share price</t>
        </is>
      </c>
      <c r="F9" s="8" t="n">
        <v>3.29</v>
      </c>
    </row>
    <row r="10">
      <c r="A10" s="4" t="inlineStr">
        <is>
          <t>Subsequent Event [Member]</t>
        </is>
      </c>
    </row>
    <row r="11">
      <c r="A11" s="3" t="inlineStr">
        <is>
          <t>Subsequent Event [Line Items]</t>
        </is>
      </c>
    </row>
    <row r="12">
      <c r="A12" s="4" t="inlineStr">
        <is>
          <t>[custom:ReimbursementOfPatent]</t>
        </is>
      </c>
      <c r="C12" s="5" t="n">
        <v>160000</v>
      </c>
    </row>
    <row r="13">
      <c r="A13" s="4" t="inlineStr">
        <is>
          <t>Share price</t>
        </is>
      </c>
      <c r="D13" s="5" t="n">
        <v>1</v>
      </c>
      <c r="E13" s="5" t="n">
        <v>1</v>
      </c>
    </row>
    <row r="14">
      <c r="A14" s="4" t="inlineStr">
        <is>
          <t>Subsequent Event [Member] | University of Louisville Research Foundation [Member] | Minimum [Member]</t>
        </is>
      </c>
    </row>
    <row r="15">
      <c r="A15" s="3" t="inlineStr">
        <is>
          <t>Subsequent Event [Line Items]</t>
        </is>
      </c>
    </row>
    <row r="16">
      <c r="A16" s="4" t="inlineStr">
        <is>
          <t>Reimbursement of research expense</t>
        </is>
      </c>
      <c r="B16" s="5" t="n">
        <v>1800000</v>
      </c>
    </row>
    <row r="17">
      <c r="A17" s="4" t="inlineStr">
        <is>
          <t>Subsequent Event [Member] | University of Louisville Research Foundation [Member] | Maximum [Member]</t>
        </is>
      </c>
    </row>
    <row r="18">
      <c r="A18" s="3" t="inlineStr">
        <is>
          <t>Subsequent Event [Line Items]</t>
        </is>
      </c>
    </row>
    <row r="19">
      <c r="A19" s="4" t="inlineStr">
        <is>
          <t>Reimbursement of research expense</t>
        </is>
      </c>
      <c r="B19" s="5" t="n">
        <v>2700000</v>
      </c>
    </row>
    <row r="20">
      <c r="A20" s="4" t="inlineStr">
        <is>
          <t>Upfront Paymenet [Member] | Subsequent Event [Member]</t>
        </is>
      </c>
    </row>
    <row r="21">
      <c r="A21" s="3" t="inlineStr">
        <is>
          <t>Subsequent Event [Line Items]</t>
        </is>
      </c>
    </row>
    <row r="22">
      <c r="A22" s="4" t="inlineStr">
        <is>
          <t>[custom:ReimbursementOfPatent]</t>
        </is>
      </c>
      <c r="C22" s="5"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 AND ESTIMATES</t>
        </is>
      </c>
      <c r="B4" s="4" t="inlineStr">
        <is>
          <t xml:space="preserve">NOTE
1 — ORGANIZATION AND SUMMARY OF SIGNIFICANT ACCOUNTING POLICIES AND ESTIMATES Organization Qualigen,
Inc., now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recognized as a reverse recapitalization.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Inc. was determined to be the accounting acquirer in a reverse recapitalization based upon the terms of the merger and other factors.
All references to financial figures of the Company presented in the accompanying consolidated financial statements and in these Notes
through May 22, 2020 are to those of Qualigen, Inc. All references to financial figures after May 22, 2020 are to those of Qualigen Therapeutics,
Inc. and Qualigen, Inc. Basis
of Presentation The
accompanying consolidated financial statements of the Company have been prepared in conformity with accounting principles generally accepted
in the United States of America (“U.S. GAAP”), Regulation S-X and rules and regulations of the Securities and Exchange Commission
(“SEC”). Accounting
Periods During
2020, the Company changed its fiscal year end from March 31st to December 31st. In this annual report we show the twelve-month year
ended December 31, 2021 (“Fiscal 2021”) and nine months ended December 31, 2020 (the “Transition Period”).
All references in this report to the Transition Period are to the nine months ended December 31, 2020; and references to Fiscal 2021
are to the calendar 12-month fiscal year ending December 31, 2021. Principles
of Consolidation The
accompanying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reside in the US. Accounting
Estimates Management
uses estimates and assumptions in preparing its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warrant liabilities, stock-based compensation, write-off
of patents and licenses, amortization and depreciation, inventory reserves, allowances for doubtful accounts and returns, and warranty
costs. Actual results could vary from the estimates that were used. Cash The
Company considers all highly liquid investments purchased with an initial maturity of 90 days or less and money market funds to be cash
equivalents. The
Company maintains its cash in bank deposits which exceed federally insured limits and could potentially be subject to significant concentrations
of credit risk on cash. The Company reviews the financial stability of its depository institutions on a regular basis, and has not experienced
any losses in such accounts Inventory,
Net Inventory
is recorded at the lower of cost or net realizable value. Cost is determined using the first-in, first-out method. The Company reviews
the components of its inventory on a periodic basis for excess or obsolete inventory, and records reserves for inventory components identified
as excess or obsolete.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nine months ended December 31, 2020, the Company recognized
$ 1.4 no 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record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SCHEDULE
OF ACCOUNTS RECEIVABLE
December 31, 2021 December 31, 2020
Accounts Receivable $ 958,448 $ 629,630
Less Allowances (136,097 ) (13,873 )
Accounts receivable,
net $ 822,351 $ 615,757 Research
and Development The
Company expenses research and development costs as incurred including therapeutics license costs. Shipping
and Handling Costs The
Company includes shipping and handling fees billed to customers in net sales. Shipping and handling costs associated with inbound and
outbound freight are generally recorded in cost of sales; such shipping and handling costs totaled approximately $ 113,000 84,000 December 31, 2020 12,000 9,000 December
31, 2020 Revenue
from Contracts with Customers We apply the following five-step model in accordance
with ASC 606, Revenue from Contracts with Customers Product
Sales The
Company generates revenue from selling FastPack System analyzers, accessories and disposable products used with the FastPack System.
Disposable products include reagent packs which are diagnostic tests for PSA,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License
Revenue The
Company enters into out-license agreements with counterparties to develop and/or commercialize its products in exchange for nonrefundable
upfront license fees and/or sales-based royalti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rogress and related revenue recognition. During the year ended December 31, 2021 and the nine months ended December 30,
2020, the Company recognized license revenue of approximately $ 632,004
and $ 0 ,
respectively. Contract
Asset and Liability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Multiple
element arrangement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year ended December 31, 2021 and nine months ended December 31, 2020 150,000 18,300 Deferred
Revenue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Consolidated Balance Sheet date to the
future date of revenue recognition. Research
and Development The
Company expenses research and development costs as incurred. Operating
Leases Effective
April 1, 2020, the Company adopted Accounting Standard Update (“ASU”) No. 2018-11, Leases (Topic 842) Targeted Improvements
The
Company’s leases typically contain rent escalations over the lease term. The Company recognizes rent expense for these leases on
a straight-line basis over the lease term. Additionally, tenant incentives used to fund leasehold improvements are recognized when received
and reduce the Company’s right-of-use (“ROU”) asset related to the lease. These are amortized through the ROU asset
as reductions of expense over the lease term. The Company’s office/manufacturing/warehouse/laboratory lease agreement does not
contain any material residual value guarantees or material restrictive covenants. Related
to the adoption of Topic 842, the Company’s policy elections were as follows:
● The
Company has used the practical expedients under U.S. GAAP which allow it to not reassess whether any expired or existing contracts
are considered a lease, along with grandfathering lease classifications, and treatment of indirect costs;
● The
Company has elected to exclude short-term leases having initial terms of 12 months or less;
● The
Company has elected not to separate non-lease components from its leases to account for them separately;
● The
Company has elected not to avail itself of the practical expedient of using hindsight to determine the lease term; and
● The
Company has elected the alternative transition option, by recognizing a cumulative effect adjustment to the opening balance of accumulated
deficit in the period of adoption (as of April 1, 2020, the adoption of Topic 842 did not have a material effect on retained earnings). 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Intangible
Assets, Net Intangibles
consist of patent-related costs and costs for 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The
carrying value of the patents of approximately $ 159,000 169,000 December
31, 2020 320,000 303,000 December
31, 2020 17,000 10,000 19,000 18,000 15,000 14,000 79,000 The
carrying value of the licenses of approximately $ 12,000 19,000 December
31, 2020 407,000 400,000 December 31, 2020
7,000 5,000 7,000 5,000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we have the ability to
access at the measurement date;
● Level
2 - Inputs other than quoted prices that are observable for the assets or liabilities either directly or indirectly, including inputs
in markets that are not considered to be active; and
● Level
3 - Inputs that are unobservable. Fair
Value of Financial Instruments Cash,
accounts receivable, accounts payable, accrued liabilities, and debt are carried at amortized cost, which management believes approximates
fair value due to the short-term nature of these instruments.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 free interest rates,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Sales
and Excise Taxes Sales
and other taxes collected from customers and subsequently remitted to government authorities are recorded as accounts receivable with
corresponding tax payable. These balances are removed from the balance Consolidated Balance Sheet as cash is collected from customers
and remitted to the tax authority. 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60,000 25,000 December
31, 2020 57,000 54,000 December
31, 2020 Recent
Accounting Pronouncements In
May 2021, the FASB issued ASU No. 2021-04, Earnings Per Share (Topic 260), “ Debt-Modifications and Extinguishments
(Subtopic 470-50), Compensation-Stock Compensation (Topic 718), and Derivatives and Hedging-Contracts in Entity’s Own Equity (Subtopic
815-40)” In
August 2020, the FASB issued ASU No. 2020-06, “ Debt—Debt with Conversion and Other Options (Subtopic 470-20) and Derivatives
and Hedging—Contracts in Entity’s Own Equity (Subtopic 815-40): Accounting for Convertible Instruments and Contracts in an
Entity’s Own Equity The Company early adopted
ASU No. 2020-06 on January 1, 2021. In
August 2018, the FASB issued ASU No. 2018-13, “ Fair Value Measurement (Topic 820): Disclosure Framework — Changes to the
Disclosure Requirements for Fair Value Measurement, In
July 2018, the FASB issued ASU No. 2018-11, Leases (Topic 842) Targeted Improvements In
June 2016, the Financial Accounting Standards Board (“FASB”) issued ASU No. 2016-13, Measurement of Credit Losses on Financial
Instruments Financial Instruments
– Credit Losses (Topic 326), Derivatives and Hedging (Topic 815) Leases (Topic 842) Impact
of the COVID-19 Pandemic Events
surrounding the SARS-CoV-2 virus that emerged in late 2019 and the ensuing global pandemic has had a dramatic impact on businesses globally
and our business as well. The severity and duration of the pandemic and economic repercussions of the virus and government actions taken
in response to the pandemic remain uncertain and will ultimately depend on many factors, including the speed of global dissemination
and effectiveness of the vaccination and containment efforts throughout the world, the duration and spread of the virus, as well as seasonality,
variants or new outbreaks. In
the United States, federal, state, and local government directives and policies have been put in place to manage public health
concerns and address the economic impacts, including reduced business activity and overall uncertainty presented by this new healthcare
challenge. Similar actions have been taken by governments around the world. Our facilities could be required to temporarily curtail production
levels or temporarily cease operations based on government mandates or as a result of the pandemic. To mitigate risks, we continue to
evaluate the extent to which COVID-19 may impact our business and operations and adjust risk mitigation planning and business continuity
activities as needed. Other
accounting standard updates are either not applicable to the Company or are not expected to have a material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 xml:space="preserve">NOTE
2 — LIQUIDITY The
Company has incurred recurring losses from operations and has an accumulated deficit at December 31, 2021. The Company expects to continue
to incur losses subsequent to the Consolidated Balance Sheet date of December 31, 2021. The Company’s reverse recapitalization
transaction with Ritter closed in May 2020 together with an associated new equity capital raise of approximately $ 4.0 1.9 30.0 8.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 xml:space="preserve">NOTE
3 — INVENTORY, NET Inventory,
net consisted of the following at December 31, 2021 and December 31, 2020 SCHEDULE
OF INVENTORY
December 31, 2021 December 31, 2020
Raw materials $ 823,315 $ 579,765
Work in process 188,135 309,826
Finished goods 44,428 63,867
Total
inventory $ 1,055,878 $ 953,4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5:33Z</dcterms:created>
  <dcterms:modified xmlns:dcterms="http://purl.org/dc/terms/" xmlns:xsi="http://www.w3.org/2001/XMLSchema-instance" xsi:type="dcterms:W3CDTF">2022-03-31T20:05:33Z</dcterms:modified>
</cp:coreProperties>
</file>